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Statement - Consolidated Statem" sheetId="5" r:id="rId5"/>
    <s:sheet name="Consolidated Statements Of Cash" sheetId="6" r:id="rId6"/>
    <s:sheet name="Nature Of Business" sheetId="7" r:id="rId7"/>
    <s:sheet name="Summary Of Significant Accounti" sheetId="8" r:id="rId8"/>
    <s:sheet name="Intangible Assets" sheetId="9" r:id="rId9"/>
    <s:sheet name="Investments" sheetId="10" r:id="rId10"/>
    <s:sheet name="Inventories" sheetId="11" r:id="rId11"/>
    <s:sheet name="Property And Equipment" sheetId="12" r:id="rId12"/>
    <s:sheet name="Accrued Expenses" sheetId="13" r:id="rId13"/>
    <s:sheet name="Notes Payable" sheetId="14" r:id="rId14"/>
    <s:sheet name="Commitments And Contingencies" sheetId="15" r:id="rId15"/>
    <s:sheet name="Provision For Income Taxes" sheetId="16" r:id="rId16"/>
    <s:sheet name="Supplemental Cash Flow Informat" sheetId="17" r:id="rId17"/>
    <s:sheet name="Fair Value Measurements" sheetId="18" r:id="rId18"/>
    <s:sheet name="Litigation" sheetId="19" r:id="rId19"/>
    <s:sheet name="Recent Accounting Pronouncement" sheetId="20" r:id="rId20"/>
    <s:sheet name="Segments And Products" sheetId="21" r:id="rId21"/>
    <s:sheet name="Subsequent Events" sheetId="22" r:id="rId22"/>
    <s:sheet name="Summary Of Significant Accoun23" sheetId="23" r:id="rId23"/>
    <s:sheet name="Summary Of Significant Accoun24" sheetId="24" r:id="rId24"/>
    <s:sheet name="Intangible Assets (Tables)" sheetId="25" r:id="rId25"/>
    <s:sheet name="Investments (Tables)" sheetId="26" r:id="rId26"/>
    <s:sheet name="Inventories (Tables)" sheetId="27" r:id="rId27"/>
    <s:sheet name="Property And Equipment (Tables)" sheetId="28" r:id="rId28"/>
    <s:sheet name="Accrued Expenses (Tables)" sheetId="29" r:id="rId29"/>
    <s:sheet name="Notes Payable (Tables)" sheetId="30" r:id="rId30"/>
    <s:sheet name="Commitments And Contingencies (" sheetId="31" r:id="rId31"/>
    <s:sheet name="Provision For Income Taxes (Tab" sheetId="32" r:id="rId32"/>
    <s:sheet name="Supplemental Cash Flow Inform33" sheetId="33" r:id="rId33"/>
    <s:sheet name="Fair Value Measurements (Tables" sheetId="34" r:id="rId34"/>
    <s:sheet name="Segments And Products (Tables)" sheetId="35" r:id="rId35"/>
    <s:sheet name="Summary Of Significant Accoun36" sheetId="36" r:id="rId36"/>
    <s:sheet name="Summary Of Significant Accoun37" sheetId="37" r:id="rId37"/>
    <s:sheet name="Summary Of Significant Accoun38" sheetId="38" r:id="rId38"/>
    <s:sheet name="Intangible Assets (Details)" sheetId="39" r:id="rId39"/>
    <s:sheet name="Intangible Assets (Details 1)" sheetId="40" r:id="rId40"/>
    <s:sheet name="Intangible Assets (Details Narr" sheetId="41" r:id="rId41"/>
    <s:sheet name="Investments (Details)" sheetId="42" r:id="rId42"/>
    <s:sheet name="Investments (Details 1)" sheetId="43" r:id="rId43"/>
    <s:sheet name="Investments (Details Narrative)" sheetId="44" r:id="rId44"/>
    <s:sheet name="Inventories (Details)" sheetId="45" r:id="rId45"/>
    <s:sheet name="Property And Equipment (Details" sheetId="46" r:id="rId46"/>
    <s:sheet name="Property And Equipment (Detai47" sheetId="47" r:id="rId47"/>
    <s:sheet name="Accrued Expenses (Details)" sheetId="48" r:id="rId48"/>
    <s:sheet name="Notes Payable (Details)" sheetId="49" r:id="rId49"/>
    <s:sheet name="Notes Payable (Details 1)" sheetId="50" r:id="rId50"/>
    <s:sheet name="Notes Payable (Details Narrativ" sheetId="51" r:id="rId51"/>
    <s:sheet name="Commitments And Contingencies52" sheetId="52" r:id="rId52"/>
    <s:sheet name="Commitments And Contingencies53" sheetId="53" r:id="rId53"/>
    <s:sheet name="Provision For Income Taxes (Det" sheetId="54" r:id="rId54"/>
    <s:sheet name="Provision For Income Taxes (D55" sheetId="55" r:id="rId55"/>
    <s:sheet name="Provision For Income Taxes (D56" sheetId="56" r:id="rId56"/>
    <s:sheet name="Provision For Income Taxes (D57" sheetId="57" r:id="rId57"/>
    <s:sheet name="Provision For Income Taxes (D58" sheetId="58" r:id="rId58"/>
    <s:sheet name="Supplemental Cash Flow Inform59" sheetId="59" r:id="rId59"/>
    <s:sheet name="Fair Value Measurements (Detail" sheetId="60" r:id="rId60"/>
    <s:sheet name="Segments And Products (Details)" sheetId="61" r:id="rId61"/>
  </s:sheets>
  <s:definedNames/>
  <s:calcPr calcId="124519" calcMode="auto" fullCalcOnLoad="1"/>
</s:workbook>
</file>

<file path=xl/sharedStrings.xml><?xml version="1.0" encoding="utf-8"?>
<sst xmlns="http://schemas.openxmlformats.org/spreadsheetml/2006/main" uniqueCount="485">
  <si>
    <t>Document And Entity Information - USD ($)</t>
  </si>
  <si>
    <t>12 Months Ended</t>
  </si>
  <si>
    <t>Dec. 31, 2014</t>
  </si>
  <si>
    <t>Jul. 28, 2015</t>
  </si>
  <si>
    <t>Jun. 30, 2015</t>
  </si>
  <si>
    <t>Document And Entity Information</t>
  </si>
  <si>
    <t>Entity Registrant Name</t>
  </si>
  <si>
    <t>LIFEWAY FOODS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Consolidated Statements Of Financial Condition - USD ($)</t>
  </si>
  <si>
    <t>Dec. 31, 2013</t>
  </si>
  <si>
    <t>Current assets</t>
  </si>
  <si>
    <t>Cash and cash equivalents</t>
  </si>
  <si>
    <t>Investments</t>
  </si>
  <si>
    <t>Certificates of deposits in financial institutions</t>
  </si>
  <si>
    <t>Inventories</t>
  </si>
  <si>
    <t>Accounts receivable, net of allowance for doubtful accounts and discounts of $1,050,000 in 2014 and 2013</t>
  </si>
  <si>
    <t>Prepaid expenses and other current assets</t>
  </si>
  <si>
    <t>Other receivables</t>
  </si>
  <si>
    <t>Deferred income taxes</t>
  </si>
  <si>
    <t>Refundable income taxes</t>
  </si>
  <si>
    <t>Total current assets</t>
  </si>
  <si>
    <t>Property and equipment, net</t>
  </si>
  <si>
    <t>Intangible assets</t>
  </si>
  <si>
    <t>Goodwill</t>
  </si>
  <si>
    <t>Other intangible assets, net of accumulated amortization of $5,184,036 and $4,468,359 in 2014 and 2013, respectively</t>
  </si>
  <si>
    <t>Total intangible assets</t>
  </si>
  <si>
    <t>Other Assets</t>
  </si>
  <si>
    <t>Long-term accounts receivable net of current portion</t>
  </si>
  <si>
    <t>Total assets</t>
  </si>
  <si>
    <t>Current liabilities</t>
  </si>
  <si>
    <t>Current maturities of notes payable</t>
  </si>
  <si>
    <t>Accounts payable</t>
  </si>
  <si>
    <t>Accrued expenses</t>
  </si>
  <si>
    <t>Total current liabilities</t>
  </si>
  <si>
    <t>Notes payable</t>
  </si>
  <si>
    <t>Total liabilities</t>
  </si>
  <si>
    <t>Stockholders' equity</t>
  </si>
  <si>
    <t>Common stock, no par value; 40,000,000 shares authorized; 17,273,776 shares issued; 16,346,017 shares outstanding at 2014 and 2013</t>
  </si>
  <si>
    <t>Paid-in-capital</t>
  </si>
  <si>
    <t>Treasury stock, at cost</t>
  </si>
  <si>
    <t>Retained earnings</t>
  </si>
  <si>
    <t>Accumulated other comprehensive income (loss), net of taxes</t>
  </si>
  <si>
    <t>Total stockholders' equity</t>
  </si>
  <si>
    <t>Total liabilities and stockholders' equity</t>
  </si>
  <si>
    <t>Consolidated Statements Of Financial Condition (Parenthetical) - USD ($)</t>
  </si>
  <si>
    <t>Allowance for doubtful accounts and discounts</t>
  </si>
  <si>
    <t>Accumulated Amortization</t>
  </si>
  <si>
    <t>Common stock, no par value</t>
  </si>
  <si>
    <t>Common stock, shares authorized</t>
  </si>
  <si>
    <t>Common stock, shares issued</t>
  </si>
  <si>
    <t>Common stock, shares outstanding</t>
  </si>
  <si>
    <t>Consolidated Statements of Income and Comprehensive Income - USD ($)</t>
  </si>
  <si>
    <t>Dec. 31, 2012</t>
  </si>
  <si>
    <t>Consolidated Statements Of Income And Comprehensive Income</t>
  </si>
  <si>
    <t>Sales</t>
  </si>
  <si>
    <t>Less: discounts and allowances</t>
  </si>
  <si>
    <t>Net sales</t>
  </si>
  <si>
    <t>Cost of goods sold</t>
  </si>
  <si>
    <t>Depreciation expense</t>
  </si>
  <si>
    <t>Total cost of goods sold</t>
  </si>
  <si>
    <t>Gross profit</t>
  </si>
  <si>
    <t>Selling expenses</t>
  </si>
  <si>
    <t>General and administrative</t>
  </si>
  <si>
    <t>Amortization expense</t>
  </si>
  <si>
    <t>Total operating expenses</t>
  </si>
  <si>
    <t>Income from operations</t>
  </si>
  <si>
    <t>Other income (expense):</t>
  </si>
  <si>
    <t>Interest and dividend income</t>
  </si>
  <si>
    <t>Rental income</t>
  </si>
  <si>
    <t>Interest expense</t>
  </si>
  <si>
    <t>Gain on sale of investments, net reclassified from OCI</t>
  </si>
  <si>
    <t>Gain (Loss) on sale of equipment</t>
  </si>
  <si>
    <t>Other Income (Expense)</t>
  </si>
  <si>
    <t>Total other income (expense)</t>
  </si>
  <si>
    <t>Income before provision for income taxes</t>
  </si>
  <si>
    <t>Provision for income taxes</t>
  </si>
  <si>
    <t>Net income</t>
  </si>
  <si>
    <t>Basic and diluted earnings per common share</t>
  </si>
  <si>
    <t>Weighted average number of shares outstanding</t>
  </si>
  <si>
    <t>COMPREHENSIVE INCOME</t>
  </si>
  <si>
    <t>Other comprehensive income (loss), net of tax:</t>
  </si>
  <si>
    <t>Unrealized gains (losses) on investments (net of tax), $93,540, $49,793 and $79,159 for 2014, 2013 and 2012, respectively</t>
  </si>
  <si>
    <t>Less reclassification adjustment for (gains) losses included in net income (net of taxes), $38,711, $85,042 and $31,009 for 2014, 2013 and 2012, respectively</t>
  </si>
  <si>
    <t>Comprehensive income</t>
  </si>
  <si>
    <t>Statement - Consolidated Statements of Changes in Stockholders' Equity - USD ($)</t>
  </si>
  <si>
    <t>Common Stock</t>
  </si>
  <si>
    <t>Paid-In Capital</t>
  </si>
  <si>
    <t>Treasury Stock</t>
  </si>
  <si>
    <t>Retained Earnings</t>
  </si>
  <si>
    <t>Accumulated Other Comprehensive Income (Loss), Net of Tax</t>
  </si>
  <si>
    <t>Total</t>
  </si>
  <si>
    <t>Beginning Balance, Shares issued at Dec. 31, 2011</t>
  </si>
  <si>
    <t>Beginning Balance, Shares outstanding at Dec. 31, 2011</t>
  </si>
  <si>
    <t>Beginning Balance, Treasury stock shares at Dec. 31, 2011</t>
  </si>
  <si>
    <t>Beginning Balance, Amount at Dec. 31, 2011</t>
  </si>
  <si>
    <t>Redemption of stock Shares Outstanding</t>
  </si>
  <si>
    <t>Redemption of stock Treasury Stock</t>
  </si>
  <si>
    <t>Redemption of stock</t>
  </si>
  <si>
    <t>Other comprehensive income (loss):</t>
  </si>
  <si>
    <t>Unrealized gains on securities, net of taxes</t>
  </si>
  <si>
    <t>Dividends ($.08) per share</t>
  </si>
  <si>
    <t>Ending Balance, Shares issued at Dec. 31, 2012</t>
  </si>
  <si>
    <t>Ending Balance, Shares outstanding at Dec. 31, 2012</t>
  </si>
  <si>
    <t>Ending Balance, Treasury stock shares at Dec. 31, 2012</t>
  </si>
  <si>
    <t>Ending Balance, Amount at Dec. 31, 2012</t>
  </si>
  <si>
    <t>Ending Balance, Shares issued at Dec. 31, 2013</t>
  </si>
  <si>
    <t>Ending Balance, Shares outstanding at Dec. 31, 2013</t>
  </si>
  <si>
    <t>Ending Balance, Treasury stock shares at Dec. 31, 2013</t>
  </si>
  <si>
    <t>Ending Balance, Amount at Dec. 31, 2013</t>
  </si>
  <si>
    <t>Ending Balance, Shares issued at Dec. 31, 2014</t>
  </si>
  <si>
    <t>Ending Balance, Shares outstanding at Dec. 31, 2014</t>
  </si>
  <si>
    <t>Ending Balance, Treasury stock shares at Dec. 31, 2014</t>
  </si>
  <si>
    <t>Ending Balance, Amount at Dec. 31, 2014</t>
  </si>
  <si>
    <t>Consolidated Statements Of Cash Flows - USD ($)</t>
  </si>
  <si>
    <t>Cash flows from operating activities:</t>
  </si>
  <si>
    <t>Adjustments to reconcile net income to net cash flows from operating activities:</t>
  </si>
  <si>
    <t>Depreciation and amortization</t>
  </si>
  <si>
    <t>Gain on sale of investments, net</t>
  </si>
  <si>
    <t>Bad Debt expense</t>
  </si>
  <si>
    <t>(Gain) Loss on sale of equipment</t>
  </si>
  <si>
    <t>(Increase) decrease in operating assets:</t>
  </si>
  <si>
    <t>Accounts receivable</t>
  </si>
  <si>
    <t>Increase (decrease) in operating liabilities:</t>
  </si>
  <si>
    <t>Income taxes payable</t>
  </si>
  <si>
    <t>Net cash provided by operating activities</t>
  </si>
  <si>
    <t>Cash flows from investing activities:</t>
  </si>
  <si>
    <t>Purchases of investments</t>
  </si>
  <si>
    <t>Proceeds from sale of investments</t>
  </si>
  <si>
    <t>Redemption of certificates of deposit</t>
  </si>
  <si>
    <t>Investments in certificates of deposit</t>
  </si>
  <si>
    <t>Purchases of property and equipment</t>
  </si>
  <si>
    <t>Proceeds from sale of equipment</t>
  </si>
  <si>
    <t>Net cash used in investing activities</t>
  </si>
  <si>
    <t>Cash flows from financing activities:</t>
  </si>
  <si>
    <t>Checks written in excess of bank balance</t>
  </si>
  <si>
    <t>Purchase of treasury stock</t>
  </si>
  <si>
    <t>Dividends paid</t>
  </si>
  <si>
    <t>Net proceeds from debt issuance</t>
  </si>
  <si>
    <t>Repayment of notes payable</t>
  </si>
  <si>
    <t>Net cash used in financing activities</t>
  </si>
  <si>
    <t>Net decrease in cash and cash equivalents</t>
  </si>
  <si>
    <t>Cash and cash equivalents at the beginning of the period</t>
  </si>
  <si>
    <t>Cash and cash equivalents at the end of the period</t>
  </si>
  <si>
    <t>Nature Of Business</t>
  </si>
  <si>
    <t>Notes to Financial Statements</t>
  </si>
  <si>
    <t>Note 1 - Nature Of Business</t>
  </si>
  <si>
    <t xml:space="preserve">Lifeway Foods, Inc. (the Company or Lifeway),
an Illinois corporation, commenced operations in February 1986, and was incorporated under the laws of the State of Illinois on
May 19, 1986. The Companys principal business activity is the manufacturing of probiotic, cultured, functional dairy health
food products. Lifeways primary product is kefir, a dairy beverage similar to but distinct from yogurt, in several flavors
and in several packages. In addition to kefir, Lifeway manufactures Lifeway Farmer Cheese, a line of various farmer
cheeses. Lifeway distributes its products throughout the United States and in London. The Company manufactures all of its products
distributed in the United States at Company-owned facilities. In the Chicago metropolitan area, Lifeway distributes its products
on its own trucks and via distributors. The Company directly distributes its products in the Philadelphia and Tri State metropolitan
areas using its own trucks . </t>
  </si>
  <si>
    <t>Summary Of Significant Accounting Policies</t>
  </si>
  <si>
    <t>Note 2 - Summary Of Significant Accounting Policies</t>
  </si>
  <si>
    <t>Out-of-period adjustments During
fiscal 2014, adjustments to correct the accounting for certain items related to prior periods, in the aggregate, decreased income
before provision for income taxes by approximately $600,000 and net income by approximately $400,000. These errors
relate to an understatement of accrued expenses and the provision for income taxes arising primarily from inaccurate accounting
for certain employee expense reports and an understatement of depreciation expense arising from assigning an incorrect useful
life. We determined these adjustments to be immaterial, individually and in the aggregate, to our previously filed
consolidated financial statements. A
summary of the significant accounting policies applied in the preparation of the accompanying consolidated financial statements
follows: Basis
of presentation The
accounting and reporting policies of the Company and its subsidiaries conform to U.S. generally accepted accounting principles. Principles
of consolidation The
consolidated financial statements include the accounts of the Company and its wholly-owned subsidiaries, Helios Nutrition, Ltd.,
Pride of Main Street, L.L.C., Starfruit, L.L.C., Fresh Made, Inc. and Starfruit Franchisor, L.L.C., Lifeway
First Juice, Inc. (IL) (dissolved in February 2012), First Juice, Inc. (dissolved in December 2011) and Lifeway Wisconsin, Inc.
Lifeway Wisconsin, Inc. was created to facilitate the operation of a production facility in Wisconsi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made in preparing the consolidated
financial statements include the allowance for doubtful accounts, the valuation of investment securities, goodwill, intangible
assets, and deferred taxes. Revenue
Recognition Sales
of Company produced dairy products are recorded at the time of shipment and the following four criteria have been met: (i) The
product has been shipped and the Company has no significant remaining obligations; (ii) Persuasive evidence of an agreement exists;
(iii) The price to the buyer is fixed or determinable and (iv) Collection is probable. In addition, shipping costs invoiced to
the customers are included in net sales and the related cost in cost of sales. Discounts and allowances are reported as a reduction
of gross sales unless the allowance is attributable to an identifiable benefit separable from the purchase of the product, the
value of which can be reasonably estimated, which would be charged to the appropriate expense account. Customer
Concentration Sales
are predominately to companies in the retail food industry, located within the United States of America. Two major customers accounted
for approximately 28%, 35% and 31% of gross sales for the years ended December 31, 2014, 2013 and 2012, respectively. These customers
accounted for approximately 23%, 25% and 30% of accounts receivable as of December 31, 2014, 2013 and 2012, respectively. Cash
and cash equivalents All
highly liquid investments purchased with an original maturity of three months or less are considered to be cash equivalents. The
Company maintains cash deposits at several institutions located in the greater Chicago, Illinois and Philadelphia, Pennsylvania
metropolitan areas. Investments All
investment securities are classified as available-for-sale and are carried at fair value. Unrealized gains and losses on available-for-sale
securities are reported as a separate component of stockholders equity. Amortization, accretion, interest and dividends,
realized gains and losses, and declines in value judged to be other-than-temporary on available-for-sale securities are recorded
in other income. All of the Company's securities are subject to a periodic impairment evaluation. This evaluation depends on the
specific facts and circumstances. Factors that we consider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possible recovery in the market value
of the investment. Accounts
receivable Credit
terms are extended to customers in the normal course of business. The Company performs ongoing credit evaluations of its customers
financial condition and generally requires no collateral. Balances expected to be paid beyond one year are classified as long-term. Accounts
receivable are recorded at invoice amounts, and reduced to their estimated net realizable value by recognition of an allowance
for doubtful accounts and anticipated discounts. The Companys estimate of the allowances for doubtful accounts and anticipated
discounts are based upon historical experience, its evaluation of the current status and contract terms of specific receivables,
and unusual circumstances, if any. Accounts are considered past due if payment is not made on a timely basis in accordance with
the Companys credit terms. Accounts considered uncollectible are charged against the allowance. Inventories Inventories
are stated at the lower of cost or market. Our products are valued using the first in, first out method. The
costs of inventories include raw materials, direct labor and indirect production and overhead costs. Property
and equipment Property
and equipment are rec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is charged to expense
as incurred; significant renewals and betterments are capitalized. Property
and equipment is being depreciated over the following useful lives:
Category Years
Buildings and improvements 31 and 39
Machinery and equipment 5  12
Office equipment 5  7
Vehicles 5
Leasehold improvements Shorter of expected useful life or lease
term Intangible
assets acquired in business combinations The
Company accounts for intangible assets at historical cost. Intangible assets acquired in a business combination are recorded under
the purchase method of accounting at their estimated fair values at the date of acquisition. Goodwill represents the excess purchase
price over the fair value of the net tangible and other identifiable intangible assets acquired. Goodwill is not amortized, but
is reviewed for impairment at least annually. Brand assets represent the fair value of brands acquired. The Company amortizes
other intangible assets over their estimated useful lives, as disclosed in the table below. The
Company reviews intangible assets and their related useful lives at least once per year to determine if any adverse conditions
exist that would indicate the carrying value of these assets may not be recoverable. The Company conducts more frequent impairment
assessments if certain conditions exist, including: a change in the competitive landscape, any internal decisions to pursue new
or different strategies, a loss of a significant customer, or a significant change in the market place including changes in the
prices paid for the Companys products or changes in the size of the market for the Companys products. If
the estimate of an intangible assets remaining useful life is changed, the remaining carrying amount of the intangible asset
is amortized prospectively over the revised remaining useful life. Intangible
assets are being amortized over the following useful lives:
Category Years
Recipes 4
Trade names 8-15
Formula 10
Customer relationships 8-12 Income
taxes Deferred
income taxes are the result of temporary differences that arise from income and expense items reported for financial accounting
and tax purposes in different periods.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The
principal sources of temporary differences are different depreciation and amortization methods for financial statement and tax
purposes, unrealized gains or losses related to investments, capitalization of indirect costs for tax purposes, purchase price
adjustments, and the recognition of an allowance for doubtful accounts for financial statement purposes. The
Company has analyzed filing positions in all of the federal and state jurisdictions where it is required to file income tax returns,
as well as all open tax years in these jurisdictions. The only periods subject to examination for the Companys federal returns
are the 2011, 2012 and 2013 tax years. The Company believes that its income tax filing positions and deductions would be sustained
on audit and does not anticipate any adjustments that would result in a material change to its financial position. Treasury
stock Treasury
stock is recorded using the cost method. Advertising
and promotional costs The
Company expenses advertising costs as incurred. For the years ended December 31, 2014, 2013 and 2012 total advertising expenses
were $3,875,384, $2,685,691 and $2,679,798, respectively. Earnings
per common share Earnings
per common share were computed by dividing net income available to common stockholders by the weighted average number of common
shares outstanding during the period. Segments The
Company has two separate operating segments, the sale of fermented dairy products and three retail locations in Illinois that
sell the Companys fermented dairy products. The Company has determined reportable segments based on how the Companys
chief operating decision maker manages the business and in a manner consistent with the internal reporting provided to the chief
operating decision maker. The chief operating decision maker, who is responsible for allocating resources and assessing performance
of the operating segments, has been identified as the Chief Financial Officer and the board of directors that makes strategic
decisions. Substantially all of the consolidated revenues of the Company relate to the sale of fermented dairy products
which are produced using the same processes and materials and are sold to consumer retail food sellers through direct delivery
and distributors in the United States.</t>
  </si>
  <si>
    <t>Intangible Assets</t>
  </si>
  <si>
    <t>Note 3 - Intangible Assets</t>
  </si>
  <si>
    <t>Intangible
assets, and the related accumulated amortization, consist of the following:
December
31, 2014 December
31, 2013
Cost Accumulated
Amortization Cost Accumulated
Amortization
Recipes $ 43,600 $ 43,600 $ 43,600 $ 43,600
Customer lists and other customer related intangibles 4,529,200 2,926,719 4,504,200 2,474,790
Customer relationship 985,000 666,869 985,000 596,785
Trade names 2,248,000 1,178,198 2,248,000 1,028,334
Formula 438,000 368,650 438,000 324,850
$ 8,243,800 $ 5,184,036 $ 8,218,800 $ 4,468,359 Amortization
expense is expected to be approximately the following for the 12 months ending December 31:
2015 $ 715,677
2016 697,427
2017 671,877
2018 634,863
2019 209,578
Thereafter 130,342
$ 3,059,764 Amortization expense during the years ended December
31, 2014, 2013 and 2012 was $715,677, $712,803 and $754,817, respectively.</t>
  </si>
  <si>
    <t>Note 4 - Investments</t>
  </si>
  <si>
    <t>The cost
and fair value of investments classified as available for sale are as follows:
December 31, 2014 Cost Unrealized Gains Unrealized Losses Fair Value
Equities $ 530,328 $ 19,608 $ (64,046) $ 485,890
Mutual Funds 445,337 0 (10,624) 434,713
Preferred Securities 180,120 195 (2,075) 178,240
Corporate Bonds 1,948,596 1,880 (270,179) 1,680,297
Total $ 3,104,381 $ 21,683 $ (346,924) $ 2,779,140
December 31, 2013 Cost Unrealized Gains Unrealized Losses Fair Value
Equities $ 1,006,169 $ 98,213 $ (32,181) $ 1,072,201
Mutual Funds 54,847 1,994 0 56,841
Preferred Securities 464,585 12,960 (15,449) 462,096
Corporate Bonds 973,333 1,329 (49,420) 925,242
Total $ 2,498,934 $ 114,496 $ (97,050) $ 2,516,380
December 31, 2012 Cost Unrealized Gains Unrealized Losses Fair Value
Equities $ 639,974 $ 90,875 $ (5,190 ) $ 725,659
Corporate Bonds 1,135,064 16,212 (7,047 ) 1,144,229
Total $ 1,775,038 $ 107,087 $ (12,237 ) $ 1,869,888 Proceeds
from the sale of investments were $2,773,570, $3,001,016 and $1,475,730 for the years ended December, 2014, 2013 and 2012, respectively. Gross gains
of $177,420, $248,223 and $88,713 and gross losses of $78,467, $52,723 and $17,427 were realized on these sales during the years
ended December, 2014, 2013 and 2012 respectively.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2014, 2013 and 2012:
Less
Than 12 Months 12
Months or Greater Total
December 31, 2014 Fair
Value Unrealized
Losses Fair
Value Unrealized
Losses Fair
Value Unrealized
Losses
Equities $ 162,268 $ (49,053 ) $ 141,417 $ (14,993 ) $ 303,685 $ (64,046 )
Mutual Funds 434,713 (10,624 ) 0 0 434,713 (10,624 )
Preferred Securities 80,640 (2,075 ) 0 0 80,640 (2,075 )
Corporate Bonds 1,056,140 (194,641 ) 497,277 (75,538 ) 1,553,417 (270,179 )
$ 1,733,761 $ (256,393 ) $ 638,694 $ (90,531 ) $ 2,372,455 $ (346,924 )
Less
Than 12 Months 12
Months or Greater Total
December 31, 2013 Fair
Value Unrealized
Losses Fair
Value Unrealized
Losses Fair
Value Unrealized
Losses
Equities $ 213,222 $ (32,180 ) $ 0 $ 0 $ 213,222 $ (32,180 )
Mutual Funds 0 0 0 0 0 0
Preferred Securities 224,125 (15,449 ) 0 0 224,125 (15,449 )
Corporate Bonds 615,986 (42,827 ) 96,726 (6,593 ) 712,712 (49,420 )
$ 1,053,333 $ (90,456 ) $ 96,726 $ (6,593 ) $ 1,150,059 $ (97,049 )
Less
Than 12 Months 12
Months or Greater Total
December 31, 2012 Fair
Value Unrealized
Losses Fair
Value Unrealized
Losses Fair
Value Unrealized
Losses
Equities $ 63,620 $ (3,745 ) $ 21,910 $ (1,445 ) $ 85,530 $ (5,190 )
Corporate Bonds 301,229 (2,721 ) 193,930 (4,326 ) 495,159 (7,047 )
$ 364,849 $ (6,466 ) $ 215,840 $ (5,771 ) $ 580,689 $ (12,237 ) Equities, Mutual Funds, Preferred Securities, and
Corporate Bonds -The Company's investments in equity securities, mutual funds, preferred securities, and corporate bonds consist
of investments in common stock, preferred stock and debt securities of companies in various industries. As of December 31, 2014,
there were three corporate bond securities that had unrealized losses greater than twelve months. The Company evaluated the near-term
prospects of the issuer in relation to the severity and duration of the impairment. Based on that evaluation and the Company's
ability and intent to hold these investments for a reasonable period of time sufficient for a forecasted recovery of fair value,
the Company did not consider any material investments to be other-than-temporarily impaired at December 31, 2014.</t>
  </si>
  <si>
    <t>Note 5 - Inventories</t>
  </si>
  <si>
    <t xml:space="preserve">Inventories consist of the following:
December 31,
2014 2013
Finished goods $ 2,373,476 $ 3,027,900
Production supplies 2,069,742 2,690,097
Raw materials 1,371,001 1,181,011
Total inventories $ 5,814,219 $ 6,899,008 </t>
  </si>
  <si>
    <t>Property And Equipment</t>
  </si>
  <si>
    <t>Note 6 - Property And Equipment</t>
  </si>
  <si>
    <t>Property
and equipment consist of the following:
December
31,
2014 2013
Land $ 1,856,370 $ 1,856,370
Buildings and improvements 15,125,803 14,587,022
Machinery and equipment 20,434,910 19,633,164
Vehicles 1,244,560 1,244,560
Office equipment 465,801 433,679
Construction in process 2,408,754 177,519
41,536,198 37,932,314
Less accumulated depreciation 19,643,803 17,107,866
Total property and equipment $ 21,892,395 $ 20,824,448 Lifeway
completed the purchase of Golden Guernseys assets on July 2, 2013. The cost was approximately $7.4 million. Depreciation expense during the
years ended December 31, 2014, 2013 and 2012 was $2,535,937, $1,626,575 and $1,629,594, respectively. Included in depreciation expense for the year ended December 31, 2014 is an adjustment of approximately $470,000 related to the Companys
Starfruit leasehold improvements.</t>
  </si>
  <si>
    <t>Accrued Expenses</t>
  </si>
  <si>
    <t>Note 7 - Accrued Expenses</t>
  </si>
  <si>
    <t xml:space="preserve">Accrued expenses consist of the following:
December 31,
2014 2013
Accrued payroll and payroll taxes $ 891,763 $ 477,312
Accrued property tax 331,278 306,608
Other 843,035 500,140
$ 2,066,076 $ 1,284,060 </t>
  </si>
  <si>
    <t>Notes Payable</t>
  </si>
  <si>
    <t>Note 8 - Notes Payable</t>
  </si>
  <si>
    <t xml:space="preserve">Notes payable
consist of the following:
December
31,
2014 2013
Note payable to Private
Bank in monthly installments of $42,222, plus variable interest rate, currently at 2.6677%, with a balloon payment for the
remaining balance. Collateralized by substantially all assets of the Company. In May 2013, the Company refinanced this note
under similar terms which extended the maturity date to May 31, 2018. $ 4,352,222 $ 4,858,889
Note payable to Private Bank in
monthly installments of $27,778, plus variable interest rate, currently at 2.6677% with a balloon payment for the remaining
balance, maturing on May 31, 2019, collateralized by substantially all assets of the Company. 4,583,333 4,916,667
Notes payable to Ford Credit Corp.
payable in monthly installments of $1,778 at 5.99%, due July 2015, secured by transportation equipment. 12,198 32,124
Note
payable to Fletcher Jones of Chicago, Ltd LLC in monthly installments of $1,769 at 6.653%, due May 24, 2017, secured by
transportation equipment. 49,047 66,334
Total notes payable 8,996,800 9,874,014
Less current maturities 872,285 875,002
Total long-term portion $ 8,124,515 $ 8,999,012 In
accordance with the Private Bank agreements referenced above, the Company is subject to minimum fixed charged ratio and tangible
net worth thresholds. The Company was in compliance with these financial covenants at December 31, 2014. Further,
the Company is required to deliver its annual and quarterly financial statements and related SEC filings within specified timeframes.
Due to the Companys delay in completing such filings the Company obtained waivers as further discussed in Note 16. In addition,
as of December 31, 2014 the Company had a $5 million revolving credit facility with The Private Bank. Borrowings under
the facility were subject to interest at the prime rate or LIBOR plus 2.5%. At December 31, 2014 there were no borrowings
under the facility. The facility expired in May 2015 but has been subsequently extended to May 2016. Maturities
of notes payables are as follows:
For the 12 months ending December 31,
2015 $ 872,285
2016 859,876
2017 849,084
2018 3,165,566
2019 3,249,989
Total $ 8,996,800 </t>
  </si>
  <si>
    <t>Commitments And Contingencies</t>
  </si>
  <si>
    <t>Note 9 - Commitments And Contingencies</t>
  </si>
  <si>
    <t xml:space="preserve">The
Company leases three stores for its Starfruit subsidiary. Total rent expense for these leases was $143,384,
$347,164 and $379,348 for the years ended December 31, 2014, 2013 and 2012, respectively. The Company is also responsible for
additional rent equal to real estate taxes and other operating expenses. Future annual minimum base rental payments for the
leases as of December 31, 2014 are as follows:
For the year ending December 31,
2015 $ 70,539
2016 72,653
2017 74,832
2018 47,761
2019 49,194
Total $ 314,979 </t>
  </si>
  <si>
    <t>Provision For Income Taxes</t>
  </si>
  <si>
    <t>Note 10 - Provision For Income Taxes</t>
  </si>
  <si>
    <t>The provision for income taxes consists of the following:
For the Years Ended December 31,
2014 2013 2012
Current:
Federal $ 2,142,526 $ 2,551,505 $ 2,757,332
State and local 819,478 554,174 882,640
Total current 2,962,004 3,105,679 3,639,972
Deferred (719,778 ) (238,804 ) (434,896 )
Provision for income taxes $ 2,242,226 $ 2,866,875 $ 3,205,076 A reconciliation of the provision for income taxes and the income
tax computed at the statutory rate is as follows:
2014 2013 2012
Amount Percentage Amount Percentage Amount Percentage
Federal income tax expense computed at the statutory rate $ 1,427,534 34.0 % $ 2,666,223 34.0 % $ 3,000,457 34.0 %
State and local tax expense, net 214,970 5.1 % 744,974 9.5 % 838,363 9.5 %
U.S. domestic manufacturers deduction &amp; other permanent differences 463,646 11.0 % (455,442 ) (5.8 )% (427,525 ) (4.9 )%
Additions for tax positions of prior years 215,102 5.1 % 0 0 % 0 0 %
Change in tax rates (138,008 ) (3.2 )% 0 0 % 0 0 %
Change in tax estimate 58,982 1.4 % (88,880 ) (1.1 )% (206,219 ) (2.2 )%
Provision for income taxes $ 2,242,226 53.4 % $ 2,866,875 36.6 % $ 3,205,076 36.4 % A reconciliation of the beginning and ending amount of unrecognized
tax benefits is as follows:
2014 2013 2012
Balance at January 1 $  $  $ 
Additions for tax positions of prior years 215,102  
Balance at December 31 $ 215,102 $  $  The Company recognizes interest accrued related
to unrecognized tax benefits in interest expense and penalties in operating expenses. During the years ended December 31, 2014,
2013, and 2012, the Company recognized approximately $64,600, $-, and $- in interest and penalties, respectively. The Company had
approximately $64,600 and $- for the payment of interest and penalties accrued at December 31, 2014, and 2013, respectively. Amounts for deferred tax assets and liabilities are as follows:
December 31,
2014 2013 2012
Non-current deferred tax assets (liabilities) arising from: Temporary differences -
Accumulated depreciation and amortization $ (2,075,095 ) $ (2,896,058 ) $ (3,164,716 )
Capital loss carry-forwards 0 52,632 136,198
Total non-current net deferred tax liabilities (2,075,095 ) (2,843,426 ) (3,028,518 )
Current deferred tax assets arising from:
Capital loss carry-forward 8,620 0 0
Unrealized losses (gain) on investments 127,234 (7,589 ) (41,260 )
Inventory 233,366 307,910 265,072
Allowance for doubtful accounts and discounts 39,120 21,750 10,875
Total current deferred tax assets 408,340 322,071 234,687
Net deferred tax liability $ (1,666,755 ) $ (2,521,355 ) $ (2,793,831 )</t>
  </si>
  <si>
    <t>Supplemental Cash Flow Information</t>
  </si>
  <si>
    <t>Note 11 - Supplemental Cash Flow Information</t>
  </si>
  <si>
    <t xml:space="preserve">Cash paid for interest and income taxes are as follows:
For the Years Ended
December 31,
2014 2013 2012
Interest $ 266,581 $ 205,739 $ 191,277
Income taxes $ 3,079,602 $ 4,362,991 $ 3,413,687 </t>
  </si>
  <si>
    <t>Fair Value Measurements</t>
  </si>
  <si>
    <t>Note 12 - Fair Value Measurements</t>
  </si>
  <si>
    <t>Financial
Accounting Standards Board (FASB) Accounting Standards Codification Fair Value
Measurementsand Disclosure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ies used for assets measured at fair value. There have been no changes in the methodologies
used as of December 31, 2014 and 2013. The majority
of the Companys short-term investments are classified within Level 1 or Level 2 of the fair value hierarchy. The Companys
valuation of its Level 1 investments, which include mutual funds, is based on quoted market prices in active markets for identical
securities. The Companys valuation of its Level 2 investments, which include certificates of deposits, is based on other
observable inputs, specifically a valuation model which utilized vendor pricing for similar securities. The preceding
methods described may produce a fair value calculation that may not be indicative of net realizable value or reflective of future
fair values. Furthermore, although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Companys financial assets at fair value for the years ended
December 31, 2014 and 2013. Assets and liabilities are classified in their entirety based on the lowest level of input that is
significant to the fair value measurement:
Assets
and Liabilities at Fair Value as of December 31, 2014
Level
1 Level
2 Level
3 Total
Certificate of Deposits 0 149,965 0 149,965
Mutual Funds 434,713 0 0 434,713
Stocks 485,890 0 0 485,890
Preferred Securities 0 178,240 0 178,240
Corporate Bonds 0 1,680,297 0 1,680,297
Notes Payable 0 8,996,800 0 8,996,800
Assets
and Liabilities at Fair Value as of December 31, 2013
Level
1 Level
2 Level
3 Total
Certificate of Deposits 0 15,373 0 15,373
Mutual Funds 56,841 0 0 56,841
Stocks 1,072,201 0 0 1,072,201
Preferred Securities 0 462,096 0 462,096
Corporate Bonds 0 925,242 0 925,242
Notes Payable 0 9,874,014 0 9,874,014 The Companys
financial assets and liabilities also include accounts receivable, other receivables and, accounts payable for which carrying
value approximates fair value. All such assets are valued using level 2 inputs.</t>
  </si>
  <si>
    <t>Litigation</t>
  </si>
  <si>
    <t>Note 13 - Litigation</t>
  </si>
  <si>
    <t>The Company is named a party to lawsuits in the normal course of
business. In the opinion of management, the resolution of these lawsuits will not have a material adverse effect on the Companys
consolidated financial position or results of operations.</t>
  </si>
  <si>
    <t>Recent Accounting Pronouncements</t>
  </si>
  <si>
    <t>Note 14 - Recent Accounting Pronouncements</t>
  </si>
  <si>
    <t>In
May 2014, the FASB issued ASU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In July 2015 the FASB decided to delay the effective date for implementation
of ASU 2014-09. Under the delayed effective date, the Company is required to adopt the new standard not later than its first quarter
of 2018. Management is currently evaluating the impact the adoption of ASU 2014-09 will have on the Companys consolidated
financial position, results of operations or cash flows and the method of retrospective application, either full or modified. In
July 2015, the FASB issued new accounting guidance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financial statements issued for annual and interim periods beginning after December 15, 2016 on a prospective basis. Early
adoption is permitted. Management is currently evaluating the impact this will have on the consolidated financial statements.</t>
  </si>
  <si>
    <t>Segments And Products</t>
  </si>
  <si>
    <t>Note 15 - Segments And Products</t>
  </si>
  <si>
    <t xml:space="preserve">The
Company has two separate operating segments, the sale of fermented dairy products and three retail locations in Illinois
that sell the Companys fermented dairy products. The Company has determined reportable segments based on how
the Companys chief operating decision maker manages the business and in a manner consistent with the internal reporting
provided to the chief operating decision maker. The chief operating decision maker, who is responsible for allocating
resources and assessing performance of the operating segments, has been identified as the Chief Financial Officer and the
board of directors that makes strategic decisions. Substantially all of the consolidated revenues of the Company
relate to the sale of fermented dairy products which are produced using the same processes and materials and are sold to
consumer retail food sellers through direct delivery and distributors in the United States. The Company had less than $1
million in revenues attributable to its retail locations during the years ended December 31, 2014, 2013 or 2012.The
Companys annual revenues attributable to its three retail locations are considered not to be material and accordingly
the Company has not presented financial information separately for this segment. Substantially all of the
consolidated revenues and assets of the Company are within the United States. The Company
manufactures probiotic, cultured, functional dairy health food products. The Companys primary product is kefir, a dairy
beverage similar to but distinct from yogurt, in several flavors and in several packages. In addition to the drinkable products,
Lifeway manufactures Lifeway Farmer Cheese, a line of various farmer cheeses. Sales
of products by category were as follows for the years ended December 31:
2014 2013 2012
Lifeway Farmer Cheese $ 10,266,319 $ 9,388,067 $ 9,777,033
Drinkable Kefir other than ProBugs 110,297,098 90,441,363 73,003,926
ProBugs 7,867,980 7,126,630 4,628,990
Frozen Kefir 1,784,319 2,010,034 2,344,058
Total sales $ 130,215,716 $ 108,966,094 $ 89,754,007 </t>
  </si>
  <si>
    <t>Subsequent Events</t>
  </si>
  <si>
    <t>Note 16 - Subsequent Events</t>
  </si>
  <si>
    <t>On
April 6, 2015 and May 14, 2015, the Company received letters (the Nasdaq Notices) from The NASDAQ Stock Market LLC
(Nasdaq) notifying the Company that because it had not yet filed with the SEC its Annual Report on Form 10-K for
the fiscal year ended December 31, 2014 (the Form 10-K) and its Quarterly Report on Form 10-Q for the fiscal quarter
ended March 31, 2015 (the First Quarter Form 10-Q), the Company is not in compliance with the periodic filing requirements
for continued listing set forth in Nasdaq Listing Rule 5250(c)(1). The Company, by filing this report, has filed the
Form 10-K. The Company is diligently working to file the First Quarter Form 10-Q and the Companys Quarterly Report
on Form 10-Q for the fiscal quarter ended June 30, 2015 (the Second Quarter Form 10-Q) and to regain compliance
with Nasdaq Rule 5250(c)(1). On
August 11, 2015, The Private Bank agreed to extend the due date for the Company to deliver its Annual Report on Form 10-K for
the fiscal year ended December 31, 2014 until August 14, 2015 as well as the due date for the Company to deliver its First
Quarter Form 10-Q to September 30, 2015 and its Second Quarter Form 10-Q to October 15, 2015. On August 11, 2015, The
Private Bank also extended the maturity date for the revolving credit facility to July 31, 2016.</t>
  </si>
  <si>
    <t>Summary Of Significant Accounting Policies (Policy)</t>
  </si>
  <si>
    <t>Summary Of Significant Accounting Policies Policy</t>
  </si>
  <si>
    <t>Basis Of Presentation</t>
  </si>
  <si>
    <t>The accounting and reporting policies of the Company and its subsidiaries
conform to U.S. generally accepted accounting principles.</t>
  </si>
  <si>
    <t>Principles Of Consolidation</t>
  </si>
  <si>
    <t xml:space="preserve">The consolidated financial statements include the accounts of the
Company and its wholly-owned subsidiaries, Helios Nutrition, Ltd., Pride of Main Street, L.L.C., Starfruit, L.L.C., Fresh Made,
Inc. and Starfruit Franchisor, L.L.C., Lifeway First Juice, Inc. (IL) (dissolved in February
2012), First Juice, Inc. (dissolved in December 2011) and Lifeway Wisconsin, Inc. Lifeway Wisconsin, Inc. was created to facilitate
the operation of a production facility in Wisconsin.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made in preparing the consolidated financial statements include the allowance for doubtful accounts, the
valuation of investment securities, goodwill, intangible assets, and deferred taxes.</t>
  </si>
  <si>
    <t>Revenue Recognition</t>
  </si>
  <si>
    <t>Sales
of Company produced dairy products are recorded at the time of shipment and the following four criteria have been met: (i) The
product has been shipped and the Company has no significant remaining obligations; (ii) Persuasive evidence of an agreement exists;
(iii) The price to the buyer is fixed or determinable and (iv) Collection is probable. In addition, shipping costs invoiced to
the customers are included in net sales and the related cost in cost of sales. Discounts and allowances are reported as a reduction
of gross sales unless the allowance is attributable to an identifiable benefit separable from the purchase of the product, the
value of which can be reasonably estimated, which would be charged to the appropriate expense account.</t>
  </si>
  <si>
    <t>Customer Concentration</t>
  </si>
  <si>
    <t>Sales
are predominately to companies in the retail food industry, located within the United States of America. Two major customers accounted
for approximately 28%, 35% and 31% of gross sales for the years ended December 31, 2014, 2013 and 2012, respectively. These customers
accounted for approximately 23%, 25% and 30% of accounts receivable as of December 31, 2014, 2013 and 2012, respectively.</t>
  </si>
  <si>
    <t>Cash And Cash Equivalents</t>
  </si>
  <si>
    <t>All highly liquid investments purchased with an original maturity
of three months or less are considered to be cash equivalents. The Company maintains cash deposits at several institutions located
in the greater Chicago, Illinois and Philadelphia, Pennsylvania metropolitan areas.</t>
  </si>
  <si>
    <t>All
investment securities are classified as available-for-sale and are carried at fair value. Unrealized gains and losses on available-for-sale
securities are reported as a separate component of stockholders equity. Amortization, accretion, interest and dividends,
realized gains and losses, and declines in value judged to be other-than-temporary on available-for-sale securities are recorded
in other income. All of the Company's securities are subject to a periodic impairment evaluation. This evaluation depends on the
specific facts and circumstances. Factors that we consider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possible recovery in the market value
of the investment.</t>
  </si>
  <si>
    <t>Accounts Receivable</t>
  </si>
  <si>
    <t>Credit terms
are extended to customers in the normal course of business. The Company performs ongoing credit evaluations of its customers
financial condition and generally requires no collateral. Balances expected to be paid beyond one year are classified as long-term. Accounts receivable are recorded at invoice amounts,
and reduced to their estimated net realizable value by recognition of an allowance for doubtful accounts and anticipated discounts.
The Companys estimate of the allowances for doubtful accounts and anticipated discounts are based upon historical experience,
its evaluation of the current status and contract terms of specific receivables, and unusual circumstances, if any. Accounts are
considered past due if payment is not made on a timely basis in accordance with the Companys credit terms. Accounts considered
uncollectible are charged against the allowance.</t>
  </si>
  <si>
    <t>Inventories are stated at the lower of cost or market. Our
products are valued using the first in, first out method. The costs of inventories include raw materials, direct labor
and indirect production and overhead costs.</t>
  </si>
  <si>
    <t>Property
and equipment are recorded at cost and depreciated using the straight-line method over the estimated useful lives of the related
assets. When assets are retired or otherwise disposed of, the cost and related accumulated depreciation are removed from the accounts,
and any resulting gain or loss is recognized in income for the period. The cost of maintenance and repairs is charged to expense
as incurred; significant renewals and betterments are capitalized. Property
and equipment is being depreciated over the following useful lives:
Category Years
Buildings and improvements 31 and 39
Machinery and equipment 5  12
Office equipment 5  7
Vehicles 5
Leasehold improvements Shorter of expected useful life or lease
term</t>
  </si>
  <si>
    <t>Intangible Assets Acquired In Business Combinations</t>
  </si>
  <si>
    <t>The Company accounts for intangible assets at historical cost. Intangible
assets acquired in a business combination are recorded under the purchase method of accounting at their estimated fair values at
the date of acquisition. Goodwill represents the excess purchase price over the fair value of the net tangible and other identifiable
intangible assets acquired. Goodwill is not amortized, but is reviewed for impairment at least annually. Brand assets represent
the fair value of brands acquired. The Company amortizes other intangible assets over their estimated useful lives, as disclosed
in the table below. The Company reviews intangible assets and their related useful lives
at least once per year to determine if any adverse conditions exist that would indicate the carrying value of these assets may
not be recoverable. The Company conducts more frequent impairment assessments if certain conditions exist, including: a change
in the competitive landscape, any internal decisions to pursue new or different strategies, a loss of a significant customer, or
a significant change in the market place including changes in the prices paid for the Companys products or changes in the
size of the market for the Companys products. If the estimate of an intangible assets remaining useful
life is changed, the remaining carrying amount of the intangible asset is amortized prospectively over the revised remaining useful
life. Intangible assets are being amortized over the following useful
lives:
Category Years
Recipes 4
Trade names 8-15
Formula 10
Customer relationships 8-12</t>
  </si>
  <si>
    <t>Income Taxes</t>
  </si>
  <si>
    <t>Deferred
income taxes are the result of temporary differences that arise from income and expense items reported for financial accounting
and tax purposes in different periods.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 The
principal sources of temporary differences are different depreciation and amortization methods for financial statement and tax
purposes, unrealized gains or losses related to investments, capitalization of indirect costs for tax purposes, purchase price
adjustments, and the recognition of an allowance for doubtful accounts for financial statement purposes. The
Company has analyzed filing positions in all of the federal and state jurisdictions where it is required to file income tax returns,
as well as all open tax years in these jurisdictions. The only periods subject to examination for the Companys federal returns
are the 2011, 2012 and 2013 tax years. The Company believes that its income tax filing positions and deductions would be sustained
on audit and does not anticipate any adjustments that would result in a material change to its financial position.</t>
  </si>
  <si>
    <t>Treasury stock is recorded using the cost method.</t>
  </si>
  <si>
    <t>Advertising And Promotional Costs</t>
  </si>
  <si>
    <t>The Company expenses advertising costs as incurred. For the years
ended December 31, 2014, 2013 and 2012 total advertising expenses were $3,875,384, $2,685,691 and $2,679,798, respectively.</t>
  </si>
  <si>
    <t>Earnings Per Common Share</t>
  </si>
  <si>
    <t>Earnings per common share were
computed by dividing net income available to common stockholders by the weighted average number of common shares outstanding during
the period.</t>
  </si>
  <si>
    <t>Segments</t>
  </si>
  <si>
    <t>The Company has two separate operating segments, the sale of fermented
dairy products and three retail locations in Illinois that sell the Companys fermented dairy products. The Company
has determined reportable segments based on how the Companys chief operating decision maker manages the business and in
a manner consistent with the internal reporting provided to the chief operating decision maker. The chief operating decision maker,
who is responsible for allocating resources and assessing performance of the operating segments, has been identified as the Chief
Financial Officer and the board of directors that makes strategic decisions. Substantially all of the consolidated revenues
of the Company relate to the sale of fermented dairy products which are produced using the same processes and materials and are
sold to consumer retail food sellers through direct delivery and distributors in the United States.</t>
  </si>
  <si>
    <t>Summary Of Significant Accounting Policies (Tables)</t>
  </si>
  <si>
    <t>Summary Of Significant Accounting Policies Tables</t>
  </si>
  <si>
    <t>Schedule Of Property And Equipment, Estimated Useful Lives</t>
  </si>
  <si>
    <t>Category Years
Buildings and improvements 31 and 39
Machinery and equipment 5  12
Office equipment 5  7
Vehicles 5
Leasehold improvements Shorter of expected useful life or lease term</t>
  </si>
  <si>
    <t>Schedule Of Intangible Assets Useful Lives</t>
  </si>
  <si>
    <t>Category Years
Recipes 4
Trade names 8-15
Formula 10
Customer relationships 8-12</t>
  </si>
  <si>
    <t>Intangible Assets (Tables)</t>
  </si>
  <si>
    <t>Intangible Assets Tables</t>
  </si>
  <si>
    <t>Schedule Of Accumulated Amortization Of Intangible Assets</t>
  </si>
  <si>
    <t xml:space="preserve">December 31, 2014 December 31, 2013
Cost Accumulated Amortization Cost Accumulated Amortization
Recipes $ 43,600 $ 43,600 $ 43,600 $ 43,600
Customer lists and other customer related intangibles 4,529,200 2,926,719 4,504,200 2,474,790
Customer relationship 985,000 666,869 985,000 596,785
Trade names 2,248,000 1,178,198 2,248,000 1,028,334
Formula 438,000 368,650 438,000 324,850
$ 8,243,800 $ 5,184,036 $ 8,218,800 $ 4,468,359 </t>
  </si>
  <si>
    <t>Amortization Expense On Future Intangible Assets</t>
  </si>
  <si>
    <t xml:space="preserve">2015 $ 715,677
2016 697,427
2017 671,877
2018 634,863
2019 209,578
Thereafter 130,342
$ 3,059,764 </t>
  </si>
  <si>
    <t>Investments (Tables)</t>
  </si>
  <si>
    <t>Investments Tables</t>
  </si>
  <si>
    <t>Schedule Of Cost And Fair Value Of Available For Sale Investments</t>
  </si>
  <si>
    <t xml:space="preserve">The cost and fair value of investments classified as available for
sale are as follows:
December 31, 2014 Cost
Unrealized Gains
Unrealized Losses
Fair Value
Equities $ 530,328 $ 19,608 $ (64,046) $ 485,890
Mutual Funds 445,337 0 (10,624) 434,713
Preferred Securities 180,120 195 (2,075) 178,240
Corporate Bonds 1,948,596 1,880 (270,179) 1,680,297
Total $ 3,104,381 $ 21,683 $ (346,924) $ 2,779,140
December 31, 2013 Cost
Unrealized Gains
Unrealized Losses
Fair Value
Equities $ 1,006,169 $ 98,213 $ (32,181) $ 1,072,201
Mutual Funds 54,847 1,994 0 56,841
Preferred Securities 464,585 12,960 (15,449) 462,096
Corporate Bonds 973,333 1,329 (49,420) 925,242
Total $ 2,498,934 $ 114,496 $ (97,050) $ 2,516,380
December 31, 2012 Cost
Unrealized Gains
Unrealized Losses
Fair Value
Equities $ 639,974 $ 90,875 $ (5,190 ) $ 725,659
Corporate Bonds 1,135,064 16,212 (7,047 ) 1,144,229
Total $ 1,775,038 $ 107,087 $ (12,237 ) $ 1,869,888 </t>
  </si>
  <si>
    <t>Schedule Of Gross Unrealized Loss On Investments</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2014, 2013
and 2012:
Less Than 12 Months 12 Months or Greater Total
December 31, 2014 Fair Value Unrealized Losses Fair Value Unrealized Losses Fair Value Unrealized Losses
Equities $ 162,268 $ (49,053 ) $ 141,417 $ (14,993 ) $ 303,685 $ (64,046 )
Mutual Funds 434,713 (10,624 ) 0 0 434,713 (10,624 )
Preferred Securities 80,640 (2,075 ) 0 0 80,640 (2,075 )
Corporate Bonds 1,056,140 (194,641 ) 497,277 (75,538 ) 1,553,417 (270,179 )
$ 1,733,761 $ (256,393 ) $ 638,694 $ (90,531 ) $ 2,372,455 $ (346,924 )
Less Than 12 Months 12 Months or Greater Total
December 31, 2013
Fair Value
Unrealized Losses
Fair Value
Unrealized Losses
Fair Value
Unrealized Losses
Equities $ 213,222 $ (32,180 ) $ 0 $ 0 $ 213,222 $ (32,180 )
Mutual Funds 0 0 0 0 0 0
Preferred Securities 224,125 (15,449 ) 0 0 224,125 (15,449 )
Corporate Bonds 615,986 (42,827 ) 96,726 (6,593 ) 712,712 (49,420 )
$ 1,053,333 $ (90,456 ) $ 96,726 $ (6,593 ) $ 1,150,059 $ (97,049 )
Less Than 12 Months 12 Months or Greater Total
December 31, 2012
Fair Value
Unrealized Losses
Fair Value
Unrealized Losses
Fair Value
Unrealized Losses
Equities $ 63,620 $ (3,745 ) $ 21,910 $ (1,445 ) $ 85,530 $ (5,190 )
Corporate Bonds 301,229 (2,721 ) 193,930 (4,326 ) 495,159 (7,047 )
$ 364,849 $ (6,466 ) $ 215,840 $ (5,771 ) $ 580,689 $ (12,237 )</t>
  </si>
  <si>
    <t>Inventories (Tables)</t>
  </si>
  <si>
    <t>Inventories Tables</t>
  </si>
  <si>
    <t>Schedule Of Inventories</t>
  </si>
  <si>
    <t xml:space="preserve">December 31,
2014 2013
Finished goods $ 2,373,476 $ 3,027,900
Production supplies 2,069,742 2,690,097
Raw materials 1,371,001 1,181,011
Total inventories $ 5,814,219 $ 6,899,008 </t>
  </si>
  <si>
    <t>Property And Equipment (Tables)</t>
  </si>
  <si>
    <t>Property And Equipment Tables</t>
  </si>
  <si>
    <t>Schedule Of Property And Equipment</t>
  </si>
  <si>
    <t xml:space="preserve">December 31,
2014 2013
Land $ 1,856,370 $ 1,856,370
Buildings and improvements 15,125,803 14,587,022
Machinery and equipment 20,434,910 19,633,164
Vehicles 1,244,560 1,244,560
Office equipment 465,801 433,679
Construction in process 2,408,754 177,519
41,536,198 37,932,314
Less accumulated depreciation 19,643,803 17,107,866
Total property and equipment $ 21,892,395 $ 20,824,448 </t>
  </si>
  <si>
    <t>Accrued Expenses (Tables)</t>
  </si>
  <si>
    <t>Accrued Expenses Tables</t>
  </si>
  <si>
    <t>Schedule Of Accrued Expenses</t>
  </si>
  <si>
    <t xml:space="preserve">December 31,
2014 2013
Accrued payroll and payroll taxes $ 891,763 $ 477,312
Accrued property tax 331,278 306,608
Other 843,035 500,140
$ 2,066,076 $ 1,284,060 </t>
  </si>
  <si>
    <t>Notes Payable (Tables)</t>
  </si>
  <si>
    <t>Notes Payable Tables</t>
  </si>
  <si>
    <t>Schedule Of Notes Payable</t>
  </si>
  <si>
    <t xml:space="preserve">December 31,
2014 2013
Note payable to Private Bank in monthly installments of $42,222, plus variable interest rate, currently at 2.6677%, with a balloon payment for the remaining balance. Collateralized by substantially all assets of the Company. In May 2013, the Company refinanced this note under similar terms which extended the maturity date to May 31, 2018. $ 4,352,222 $ 4,858,889
Note payable to Private Bank in monthly installments of $27,778, plus variable interest rate, currently at 2.6677% with a balloon payment for the remaining balance, maturing on May 31, 2019, collateralized by substantially all assets of the Company. 4,583,333 4,916,667
Notes payable to Ford Credit Corp. payable in monthly installments of $1,778 at 5.99%, due July 2015, secured by transportation equipment. 12,198 32,124
Note payable to Fletcher Jones of Chicago, Ltd LLC in monthly installments of $1,769 at 6.653%, due May 24, 2017, secured by transportation equipment. 49,047 66,334
Total notes payable 8,996,800 9,874,014
Less current maturities 872,285 875,002
Total long-term portion $ 8,124,515 $ 8,999,012 </t>
  </si>
  <si>
    <t>Maturities Of Notes Payable</t>
  </si>
  <si>
    <t xml:space="preserve">For the 12 months ending December 31,
2015 $ 872,285
2016 859,876
2017 849,084
2018 3,165,566
2019 3,249,989
Total $ 8,996,800 </t>
  </si>
  <si>
    <t>Commitments And Contingencies (Tables)</t>
  </si>
  <si>
    <t>Commitments And Contingencies Tables</t>
  </si>
  <si>
    <t>Schedule Of Annual Minimum Base Rental Payments</t>
  </si>
  <si>
    <t xml:space="preserve">For the year ending December 31,
2015 $ 70,539
2016 72,653
2017 74,832
2018 47,761
2019 49,194
Total $ 314,979 </t>
  </si>
  <si>
    <t>Provision For Income Taxes (Tables)</t>
  </si>
  <si>
    <t>Provision For Income Taxes Tables</t>
  </si>
  <si>
    <t>Summary Of The Provision For Income Taxes</t>
  </si>
  <si>
    <t xml:space="preserve">For the Years Ended December 31,
2014 2013 2012
Current:
Federal $ 2,142,526 $ 2,551,505 $ 2,757,332
State and local 819,478 554,174 882,640
Total current 2,962,004 3,105,679 3,639,972
Deferred (719,778 ) (238,804 ) (434,896 )
Provision for income taxes $ 2,242,226 $ 2,866,875 $ 3,205,076 </t>
  </si>
  <si>
    <t>Reconciliation Of Provision For Income Taxes At Statutory Rate</t>
  </si>
  <si>
    <t>2014 2013 2012
Amount Percentage Amount Percentage Amount Percentage
Federal income tax expense computed at the statutory rate $ 1,427,534 34.0 % $ 2,666,223 34.0 % $ 3,000,457 34.0 %
State and local tax expense, net 214,970 5.1 % 744,974 9.5 % 838,363 9.5 %
U.S. domestic manufacturers deduction &amp; other permanent differences 463,646 11.0 % (455,442 ) (5.8 )% (427,525 ) (4.9 )%
Additions for tax positions of prior years 215,102 5.1 % 0 0 % 0 0 %
Change in tax rates (138,008 ) (3.2 )% 0 0 % 0 0 %
Change in tax estimate 58,982 1.4 % (88,880 ) (1.1 )% (206,219 ) (2.2 )%
Provision for income taxes $ 2,242,226 53.4 % $ 2,866,875 36.6 % $ 3,205,076 36.4 %</t>
  </si>
  <si>
    <t>Reconciliation of amount of unrecognized tax benefits</t>
  </si>
  <si>
    <t xml:space="preserve">2014 2013 2012
Balance at January 1 $  $  $ 
Additions for tax positions of prior years 215,102  
Balance at December 31 $ 215,102 $  $  </t>
  </si>
  <si>
    <t>Schedule Of Deferred Tax Assets And Liabilities</t>
  </si>
  <si>
    <t>December 31,
2014 2013 2012
Non-current deferred tax assets (liabilities) arising from:
Temporary differences -
Accumulated depreciation and amortization $ (2,075,095 ) $ (2,896,058 ) $ (3,164,716 )
Capital loss carry-forwards 0 52,632 136,198
Total non-current net deferred tax liabilities (2,075,095 ) (2,843,426 ) (3,028,518 )
Current deferred tax assets arising from:
Capital loss carry-forward 8,620 0 0
Unrealized losses (gain) on investments 127,234 (7,589 ) (41,260 )
Inventory 233,366 307,910 265,072
Allowance for doubtful accounts and discounts 39,120 21,750 10,875
Total current deferred tax assets 408,340 322,071 234,687
Net deferred tax liability $ (1,666,755 ) $ (2,521,355 ) $ (2,793,831 )</t>
  </si>
  <si>
    <t>Supplemental Cash Flow Information (Tables)</t>
  </si>
  <si>
    <t>Supplemental Cash Flow Information Tables</t>
  </si>
  <si>
    <t>Summary Of Cash Paid For Interest And Income Taxes</t>
  </si>
  <si>
    <t xml:space="preserve">For the Years Ended
December 31,
2014 2013 2012
Interest $ 266,581 $ 205,739 $ 191,277
Income taxes $ 3,079,602 $ 4,362,991 $ 3,413,687 </t>
  </si>
  <si>
    <t>Fair Value Measurements (Tables)</t>
  </si>
  <si>
    <t>Fair Value Measurements Tables</t>
  </si>
  <si>
    <t>Schedule Of Fair Value Assets And Liabilities As Classified</t>
  </si>
  <si>
    <t xml:space="preserve">Assets and Liabilities at Fair Value as of December 31, 2014
Level 1 Level 2 Level 3 Total
Certificate of Deposits 0 149,965 0 149,965
Mutual Funds 434,713 0 0 434,713
Stocks 485,890 0 0 485,890
Preferred Securities 0 178,240 0 178,240
Corporate Bonds 0 1,680,297 0 1,680,297
Notes Payable 0 8,996,800 0 8,996,800
Assets and Liabilities at Fair Value as of December 31, 2013
Level 1 Level 2 Level 3 Total
Certificate of Deposits 0 15,373 0 15,373
Mutual Funds 56,841 0 0 56,841
Stocks 1,072,201 0 0 1,072,201
Preferred Securities 0 462,096 0 462,096
Corporate Bonds 0 925,242 0 925,242
Notes Payable 0 9,874,014 0 9,874,014 </t>
  </si>
  <si>
    <t>Segments And Products (Tables)</t>
  </si>
  <si>
    <t>Segments And Products Tables</t>
  </si>
  <si>
    <t>Schedule of sales of products by category</t>
  </si>
  <si>
    <t xml:space="preserve">2014 2013 2012
Lifeway Farmer Cheese $ 10,266,319 $ 9,388,067 $ 9,777,033
Drinkable Kefir other than ProBugs 110,297,098 90,441,363 73,003,926
ProBugs 7,867,980 7,126,630 4,628,990
Frozen Kefir 1,784,319 2,010,034 2,344,058
Total sales $ 130,215,716 $ 108,966,094 $ 89,754,007 </t>
  </si>
  <si>
    <t>Summary Of Significant Accounting Policies (Details)</t>
  </si>
  <si>
    <t>Buildings And improvements [Member] | Minimum [Member]</t>
  </si>
  <si>
    <t>Property and equipment, useful life</t>
  </si>
  <si>
    <t>31 years</t>
  </si>
  <si>
    <t>Buildings And improvements [Member] | Maximum [Member]</t>
  </si>
  <si>
    <t>39 years</t>
  </si>
  <si>
    <t>Machinery And Equipment [Member] | Minimum [Member]</t>
  </si>
  <si>
    <t>5 years</t>
  </si>
  <si>
    <t>Machinery And Equipment [Member] | Maximum [Member]</t>
  </si>
  <si>
    <t>12 years</t>
  </si>
  <si>
    <t>Office Equipment [Member] | Minimum [Member]</t>
  </si>
  <si>
    <t>Office Equipment [Member] | Maximum [Member]</t>
  </si>
  <si>
    <t>7 years</t>
  </si>
  <si>
    <t>Vehicles [Member]</t>
  </si>
  <si>
    <t>Summary Of Significant Accounting Policies (Details 1)</t>
  </si>
  <si>
    <t>Recipes [Member]</t>
  </si>
  <si>
    <t>Intangible assets, useful lives</t>
  </si>
  <si>
    <t>4 years</t>
  </si>
  <si>
    <t>Trade Names [Member] | Minimum [Member]</t>
  </si>
  <si>
    <t>8 years</t>
  </si>
  <si>
    <t>Trade Names [Member] | Maximum [Member]</t>
  </si>
  <si>
    <t>15 years</t>
  </si>
  <si>
    <t>Formula [Member]</t>
  </si>
  <si>
    <t>10 years</t>
  </si>
  <si>
    <t>Customer Relationships [Member] | Minimum [Member]</t>
  </si>
  <si>
    <t>Customer Relationships [Member] | Maximum [Member]</t>
  </si>
  <si>
    <t>Summary Of Significant Accounting Policies (Details Narrative) - USD ($)</t>
  </si>
  <si>
    <t>Summary Of Significant Accounting Policies Details Narrative</t>
  </si>
  <si>
    <t>Percentage of gross sales</t>
  </si>
  <si>
    <t>28.00%</t>
  </si>
  <si>
    <t>35.00%</t>
  </si>
  <si>
    <t>31.00%</t>
  </si>
  <si>
    <t>Percentage of accounts receivable</t>
  </si>
  <si>
    <t>23.00%</t>
  </si>
  <si>
    <t>25.00%</t>
  </si>
  <si>
    <t>30.00%</t>
  </si>
  <si>
    <t>Total advertising expenses</t>
  </si>
  <si>
    <t>Intangible Assets (Details) - USD ($)</t>
  </si>
  <si>
    <t>Dec. 30, 2014</t>
  </si>
  <si>
    <t>Cost</t>
  </si>
  <si>
    <t>Customer Lists And Other Customer Related Intangibles [Member]</t>
  </si>
  <si>
    <t>Customer Relationships [Member]</t>
  </si>
  <si>
    <t>Trade Names [Member]</t>
  </si>
  <si>
    <t>Intangible Assets (Details 1)</t>
  </si>
  <si>
    <t>Dec. 31, 2014USD ($)</t>
  </si>
  <si>
    <t>Intangible Assets Details 1</t>
  </si>
  <si>
    <t>Thereafter</t>
  </si>
  <si>
    <t>Finite-Lived Intangible Assets, Net, Total</t>
  </si>
  <si>
    <t>Intangible Assets (Details Narrative) - USD ($)</t>
  </si>
  <si>
    <t>Intangible Assets Details Narrative</t>
  </si>
  <si>
    <t>Investments (Details) - USD ($)</t>
  </si>
  <si>
    <t>Unrealized Gains</t>
  </si>
  <si>
    <t>Unrealized Losses</t>
  </si>
  <si>
    <t>Fair Value</t>
  </si>
  <si>
    <t>Equity Securities [Member]</t>
  </si>
  <si>
    <t>Mutual Funds [Member]</t>
  </si>
  <si>
    <t>Preferred Securities [Member]</t>
  </si>
  <si>
    <t>Corporate Bond Securities [Member]</t>
  </si>
  <si>
    <t>Investments (Details 1) - USD ($)</t>
  </si>
  <si>
    <t>Less Than 12 Months, Fair Value</t>
  </si>
  <si>
    <t>Less Than 12 Months, Unrealized Losses</t>
  </si>
  <si>
    <t>12 Months or Greater, Fair Value</t>
  </si>
  <si>
    <t>12 Months or Greater, Unrealized Losses</t>
  </si>
  <si>
    <t>Total, Fair Value</t>
  </si>
  <si>
    <t>Total, Unrealized Losses</t>
  </si>
  <si>
    <t>Investments (Details Narrative) - USD ($)</t>
  </si>
  <si>
    <t>Investments Details Narrative</t>
  </si>
  <si>
    <t>Gross realized gains</t>
  </si>
  <si>
    <t>Gross realized losses</t>
  </si>
  <si>
    <t>Inventories (Details) - USD ($)</t>
  </si>
  <si>
    <t>Inventory Disclosure [Abstract]</t>
  </si>
  <si>
    <t>Finished goods</t>
  </si>
  <si>
    <t>Production supplies</t>
  </si>
  <si>
    <t>Raw materials</t>
  </si>
  <si>
    <t>Total inventories</t>
  </si>
  <si>
    <t>Property And Equipment (Details) - USD ($)</t>
  </si>
  <si>
    <t>Property and equipment, gross</t>
  </si>
  <si>
    <t>Less accumulated depreciation</t>
  </si>
  <si>
    <t>Total property and equipment</t>
  </si>
  <si>
    <t>Land [Member]</t>
  </si>
  <si>
    <t>Buildings And improvements [Member]</t>
  </si>
  <si>
    <t>Machinery And Equipment [Member]</t>
  </si>
  <si>
    <t>Office Equipment [Member]</t>
  </si>
  <si>
    <t>Construction In Progress [Member]</t>
  </si>
  <si>
    <t>Property And Equipment (Details Narrative) - USD ($)</t>
  </si>
  <si>
    <t>Starfruit [Member]</t>
  </si>
  <si>
    <t>Accrued Expenses (Details) - USD ($)</t>
  </si>
  <si>
    <t>Accrued Expenses Details</t>
  </si>
  <si>
    <t>Accrued payroll and payroll taxes</t>
  </si>
  <si>
    <t>Accrued property tax</t>
  </si>
  <si>
    <t>Other</t>
  </si>
  <si>
    <t>Total accrued expenses</t>
  </si>
  <si>
    <t>Notes Payable (Details) - USD ($)</t>
  </si>
  <si>
    <t>Total notes payable</t>
  </si>
  <si>
    <t>Less current maturities</t>
  </si>
  <si>
    <t>Total long-term portion</t>
  </si>
  <si>
    <t>Notes Payable To Banks [Member]</t>
  </si>
  <si>
    <t>Note Payable To Private Bank [Member]</t>
  </si>
  <si>
    <t>Notes Payable To Ford Credit Corp [Member]</t>
  </si>
  <si>
    <t>Note Payable To Fletcher Jones Of Chicago Ltd Llc [Member]</t>
  </si>
  <si>
    <t>Notes Payable (Details 1) - USD ($)</t>
  </si>
  <si>
    <t>Notes Payable Details 1</t>
  </si>
  <si>
    <t>Notes Payable (Details Narrative)</t>
  </si>
  <si>
    <t>Notes Payable Details Narrative</t>
  </si>
  <si>
    <t>Revolving credit facility</t>
  </si>
  <si>
    <t>Commitments And Contingencies (Details)</t>
  </si>
  <si>
    <t>Commitments And Contingencies Details</t>
  </si>
  <si>
    <t>Commitments And Contingencies (Details Narrative) - USD ($)</t>
  </si>
  <si>
    <t>Commitments And Contingencies Details Narrative</t>
  </si>
  <si>
    <t>Total expenses on leases</t>
  </si>
  <si>
    <t>Provision For Income Taxes (Details) - USD ($)</t>
  </si>
  <si>
    <t>Current:</t>
  </si>
  <si>
    <t>Federal</t>
  </si>
  <si>
    <t>State and local</t>
  </si>
  <si>
    <t>Total current</t>
  </si>
  <si>
    <t>Deferred</t>
  </si>
  <si>
    <t>Provision For Income Taxes (Details 1) - USD ($)</t>
  </si>
  <si>
    <t>Income Tax Disclosure [Abstract]</t>
  </si>
  <si>
    <t>Federal income tax expense computed at the statutory rate</t>
  </si>
  <si>
    <t>Federal income tax expense computed at the statutory rate, percentage</t>
  </si>
  <si>
    <t>34.00%</t>
  </si>
  <si>
    <t>State and local tax expense, net</t>
  </si>
  <si>
    <t>State and local tax expense, net, percentage</t>
  </si>
  <si>
    <t>5.10%</t>
  </si>
  <si>
    <t>9.50%</t>
  </si>
  <si>
    <t>U.S. domestic manufacturers' deduction &amp; other permanent differences</t>
  </si>
  <si>
    <t>U.S. domestic manufacturers' deduction &amp; other permanent differences, percentage</t>
  </si>
  <si>
    <t>11.00%</t>
  </si>
  <si>
    <t>(5.80%)</t>
  </si>
  <si>
    <t>(4.90%)</t>
  </si>
  <si>
    <t>Additions for tax positions of prior years</t>
  </si>
  <si>
    <t>Additions for tax positions of prior years, percentage</t>
  </si>
  <si>
    <t>0.00%</t>
  </si>
  <si>
    <t>Change in tax rates</t>
  </si>
  <si>
    <t>Change in tax rates, percentage</t>
  </si>
  <si>
    <t>(3.20%)</t>
  </si>
  <si>
    <t>Change in tax estimate</t>
  </si>
  <si>
    <t>Change in tax estimate, percentage</t>
  </si>
  <si>
    <t>1.40%</t>
  </si>
  <si>
    <t>1.10%</t>
  </si>
  <si>
    <t>2.20%</t>
  </si>
  <si>
    <t>Provision for income taxes, percentage</t>
  </si>
  <si>
    <t>53.40%</t>
  </si>
  <si>
    <t>36.60%</t>
  </si>
  <si>
    <t>36.40%</t>
  </si>
  <si>
    <t>Provision For Income Taxes (Details 2) - USD ($)</t>
  </si>
  <si>
    <t>Provision For Income Taxes Details 2</t>
  </si>
  <si>
    <t>Balance at January 1</t>
  </si>
  <si>
    <t>Balance at December 31</t>
  </si>
  <si>
    <t>Provision For Income Taxes (Details 3) - USD ($)</t>
  </si>
  <si>
    <t>Non-current deferred tax assets (liabilities) arising from: Temporary differences -</t>
  </si>
  <si>
    <t>Accumulated depreciation and amortization</t>
  </si>
  <si>
    <t>Capital loss carry-forwards</t>
  </si>
  <si>
    <t>Total non-current net deferred tax liabilities</t>
  </si>
  <si>
    <t>Current deferred tax assets arising from:</t>
  </si>
  <si>
    <t>Capital loss carry-forward</t>
  </si>
  <si>
    <t>Unrealized losses (gain) on investments</t>
  </si>
  <si>
    <t>Inventory</t>
  </si>
  <si>
    <t>Total current deferred tax assets</t>
  </si>
  <si>
    <t>Net deferred tax liability</t>
  </si>
  <si>
    <t>Provision For Income Taxes (Details Narrative) - USD ($)</t>
  </si>
  <si>
    <t>Provision For Income Taxes Details Narrative</t>
  </si>
  <si>
    <t>Interest and penalties</t>
  </si>
  <si>
    <t>Supplemental Cash Flow Information (Details) - USD ($)</t>
  </si>
  <si>
    <t>Supplemental Cash Flow Information Details</t>
  </si>
  <si>
    <t>Interest</t>
  </si>
  <si>
    <t>Income taxes</t>
  </si>
  <si>
    <t>Fair Value Measurements (Details) - USD ($)</t>
  </si>
  <si>
    <t>Certificate of Deposits</t>
  </si>
  <si>
    <t>Mutual Funds</t>
  </si>
  <si>
    <t>Stocks</t>
  </si>
  <si>
    <t>Preferred Securities</t>
  </si>
  <si>
    <t>Corporate Bonds</t>
  </si>
  <si>
    <t>Level1 [Member]</t>
  </si>
  <si>
    <t>Level2 [Member]</t>
  </si>
  <si>
    <t>Level3 [Member]</t>
  </si>
  <si>
    <t>Segments And Products (Details) - USD ($)</t>
  </si>
  <si>
    <t>Total sales</t>
  </si>
  <si>
    <t>Lifeway Farmer Cheese [Member]</t>
  </si>
  <si>
    <t>Drinkable Kefir Other Than ProBugs [Member]</t>
  </si>
  <si>
    <t>ProBugs[Member]</t>
  </si>
  <si>
    <t>Frozen Kefi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81458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5" r="C14" t="n">
        <v>16346017</v>
      </c>
    </row>
    <row spans="1:4" r="15">
      <c s="4" r="A15" t="s">
        <v>25</v>
      </c>
      <c s="6" r="D15" t="n">
        <v>91167353</v>
      </c>
    </row>
    <row spans="1:4" r="16">
      <c s="4" r="A16" t="s">
        <v>26</v>
      </c>
      <c s="4" r="B16" t="s">
        <v>27</v>
      </c>
    </row>
    <row spans="1:4" r="17">
      <c s="4" r="A17" t="s">
        <v>28</v>
      </c>
      <c s="5"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3</v>
      </c>
      <c s="2" r="B1" t="s">
        <v>1</v>
      </c>
    </row>
    <row spans="1:2" r="2">
      <c s="2" r="B2" t="s">
        <v>2</v>
      </c>
    </row>
    <row spans="1:2" r="3">
      <c s="3" r="A3" t="s">
        <v>165</v>
      </c>
    </row>
    <row spans="1:2" r="4">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5</v>
      </c>
      <c s="2" r="B1" t="s">
        <v>1</v>
      </c>
    </row>
    <row spans="1:2" r="2">
      <c s="2" r="B2" t="s">
        <v>2</v>
      </c>
    </row>
    <row spans="1:2" r="3">
      <c s="3" r="A3" t="s">
        <v>165</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8</v>
      </c>
      <c s="2" r="B1" t="s">
        <v>1</v>
      </c>
    </row>
    <row spans="1:2" r="2">
      <c s="2" r="B2" t="s">
        <v>2</v>
      </c>
    </row>
    <row spans="1:2" r="3">
      <c s="3" r="A3" t="s">
        <v>165</v>
      </c>
    </row>
    <row spans="1:2" r="4">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65</v>
      </c>
    </row>
    <row spans="1:2" r="4">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65</v>
      </c>
    </row>
    <row spans="1:2" r="4">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7</v>
      </c>
      <c s="2" r="B1" t="s">
        <v>1</v>
      </c>
    </row>
    <row spans="1:2" r="2">
      <c s="2" r="B2" t="s">
        <v>2</v>
      </c>
    </row>
    <row spans="1:2" r="3">
      <c s="3" r="A3" t="s">
        <v>165</v>
      </c>
    </row>
    <row spans="1:2" r="4">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0</v>
      </c>
      <c s="2" r="B1" t="s">
        <v>1</v>
      </c>
    </row>
    <row spans="1:2" r="2">
      <c s="2" r="B2" t="s">
        <v>2</v>
      </c>
    </row>
    <row spans="1:2" r="3">
      <c s="3" r="A3" t="s">
        <v>165</v>
      </c>
    </row>
    <row spans="1:2" r="4">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93</v>
      </c>
      <c s="2" r="B1" t="s">
        <v>1</v>
      </c>
    </row>
    <row spans="1:2" r="2">
      <c s="2" r="B2" t="s">
        <v>2</v>
      </c>
    </row>
    <row spans="1:2" r="3">
      <c s="3" r="A3" t="s">
        <v>165</v>
      </c>
    </row>
    <row spans="1:2" r="4">
      <c s="4" r="A4" t="s">
        <v>194</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6</v>
      </c>
      <c s="2" r="B1" t="s">
        <v>1</v>
      </c>
    </row>
    <row spans="1:2" r="2">
      <c s="2" r="B2" t="s">
        <v>2</v>
      </c>
    </row>
    <row spans="1:2" r="3">
      <c s="3" r="A3" t="s">
        <v>165</v>
      </c>
    </row>
    <row spans="1:2" r="4">
      <c s="4" r="A4" t="s">
        <v>197</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9</v>
      </c>
      <c s="2" r="B1" t="s">
        <v>1</v>
      </c>
    </row>
    <row spans="1:2" r="2">
      <c s="2" r="B2" t="s">
        <v>2</v>
      </c>
    </row>
    <row spans="1:2" r="3">
      <c s="3" r="A3" t="s">
        <v>165</v>
      </c>
    </row>
    <row spans="1:2" r="4">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6" r="B3" t="n">
        <v>3260244</v>
      </c>
      <c s="6" r="C3" t="n">
        <v>3306608</v>
      </c>
    </row>
    <row spans="1:3" r="4">
      <c s="4" r="A4" t="s">
        <v>33</v>
      </c>
      <c s="5" r="B4" t="n">
        <v>2779140</v>
      </c>
      <c s="5" r="C4" t="n">
        <v>2516380</v>
      </c>
    </row>
    <row spans="1:3" r="5">
      <c s="4" r="A5" t="s">
        <v>34</v>
      </c>
      <c s="5" r="B5" t="n">
        <v>149965</v>
      </c>
      <c s="5" r="C5" t="n">
        <v>15373</v>
      </c>
    </row>
    <row spans="1:3" r="6">
      <c s="4" r="A6" t="s">
        <v>35</v>
      </c>
      <c s="5" r="B6" t="n">
        <v>5814219</v>
      </c>
      <c s="5" r="C6" t="n">
        <v>6899008</v>
      </c>
    </row>
    <row spans="1:3" r="7">
      <c s="4" r="A7" t="s">
        <v>36</v>
      </c>
      <c s="5" r="B7" t="n">
        <v>10213541</v>
      </c>
      <c s="5" r="C7" t="n">
        <v>10444839</v>
      </c>
    </row>
    <row spans="1:3" r="8">
      <c s="4" r="A8" t="s">
        <v>37</v>
      </c>
      <c s="5" r="B8" t="n">
        <v>251922</v>
      </c>
      <c s="5" r="C8" t="n">
        <v>128323</v>
      </c>
    </row>
    <row spans="1:3" r="9">
      <c s="4" r="A9" t="s">
        <v>38</v>
      </c>
      <c s="5" r="B9" t="n">
        <v>134338</v>
      </c>
      <c s="5" r="C9" t="n">
        <v>103272</v>
      </c>
    </row>
    <row spans="1:3" r="10">
      <c s="4" r="A10" t="s">
        <v>39</v>
      </c>
      <c s="5" r="B10" t="n">
        <v>408340</v>
      </c>
      <c s="5" r="C10" t="n">
        <v>322071</v>
      </c>
    </row>
    <row spans="1:3" r="11">
      <c s="4" r="A11" t="s">
        <v>40</v>
      </c>
      <c s="5" r="B11" t="n">
        <v>1140796</v>
      </c>
      <c s="5" r="C11" t="n">
        <v>1014947</v>
      </c>
    </row>
    <row spans="1:3" r="12">
      <c s="4" r="A12" t="s">
        <v>41</v>
      </c>
      <c s="5" r="B12" t="n">
        <v>24152505</v>
      </c>
      <c s="5" r="C12" t="n">
        <v>24750821</v>
      </c>
    </row>
    <row spans="1:3" r="13">
      <c s="4" r="A13" t="s">
        <v>42</v>
      </c>
      <c s="5" r="B13" t="n">
        <v>21892395</v>
      </c>
      <c s="5" r="C13" t="n">
        <v>20824448</v>
      </c>
    </row>
    <row spans="1:3" r="14">
      <c s="3" r="A14" t="s">
        <v>43</v>
      </c>
    </row>
    <row spans="1:3" r="15">
      <c s="4" r="A15" t="s">
        <v>44</v>
      </c>
      <c s="5" r="B15" t="n">
        <v>14068091</v>
      </c>
      <c s="5" r="C15" t="n">
        <v>14068091</v>
      </c>
    </row>
    <row spans="1:3" r="16">
      <c s="4" r="A16" t="s">
        <v>45</v>
      </c>
      <c s="5" r="B16" t="n">
        <v>3059764</v>
      </c>
      <c s="5" r="C16" t="n">
        <v>3750441</v>
      </c>
    </row>
    <row spans="1:3" r="17">
      <c s="4" r="A17" t="s">
        <v>46</v>
      </c>
      <c s="5" r="B17" t="n">
        <v>17127855</v>
      </c>
      <c s="5" r="C17" t="n">
        <v>17818532</v>
      </c>
    </row>
    <row spans="1:3" r="18">
      <c s="3" r="A18" t="s">
        <v>47</v>
      </c>
    </row>
    <row spans="1:3" r="19">
      <c s="4" r="A19" t="s">
        <v>48</v>
      </c>
      <c s="5" r="B19" t="n">
        <v>251683</v>
      </c>
      <c s="5" r="C19" t="n">
        <v>280000</v>
      </c>
    </row>
    <row spans="1:3" r="20">
      <c s="4" r="A20" t="s">
        <v>49</v>
      </c>
      <c s="5" r="B20" t="n">
        <v>63424438</v>
      </c>
      <c s="5" r="C20" t="n">
        <v>63673801</v>
      </c>
    </row>
    <row spans="1:3" r="21">
      <c s="3" r="A21" t="s">
        <v>50</v>
      </c>
    </row>
    <row spans="1:3" r="22">
      <c s="4" r="A22" t="s">
        <v>51</v>
      </c>
      <c s="5" r="B22" t="n">
        <v>872285</v>
      </c>
      <c s="5" r="C22" t="n">
        <v>875002</v>
      </c>
    </row>
    <row spans="1:3" r="23">
      <c s="4" r="A23" t="s">
        <v>52</v>
      </c>
      <c s="5" r="B23" t="n">
        <v>5586755</v>
      </c>
      <c s="5" r="C23" t="n">
        <v>6723179</v>
      </c>
    </row>
    <row spans="1:3" r="24">
      <c s="4" r="A24" t="s">
        <v>53</v>
      </c>
      <c s="5" r="B24" t="n">
        <v>2066076</v>
      </c>
      <c s="5" r="C24" t="n">
        <v>1284060</v>
      </c>
    </row>
    <row spans="1:3" r="25">
      <c s="4" r="A25" t="s">
        <v>54</v>
      </c>
      <c s="5" r="B25" t="n">
        <v>8525116</v>
      </c>
      <c s="5" r="C25" t="n">
        <v>8882241</v>
      </c>
    </row>
    <row spans="1:3" r="26">
      <c s="4" r="A26" t="s">
        <v>55</v>
      </c>
      <c s="5" r="B26" t="n">
        <v>8124515</v>
      </c>
      <c s="5" r="C26" t="n">
        <v>8999012</v>
      </c>
    </row>
    <row spans="1:3" r="27">
      <c s="4" r="A27" t="s">
        <v>39</v>
      </c>
      <c s="5" r="B27" t="n">
        <v>2075095</v>
      </c>
      <c s="5" r="C27" t="n">
        <v>2843426</v>
      </c>
    </row>
    <row spans="1:3" r="28">
      <c s="4" r="A28" t="s">
        <v>56</v>
      </c>
      <c s="5" r="B28" t="n">
        <v>18724726</v>
      </c>
      <c s="5" r="C28" t="n">
        <v>20724679</v>
      </c>
    </row>
    <row spans="1:3" r="29">
      <c s="3" r="A29" t="s">
        <v>57</v>
      </c>
    </row>
    <row spans="1:3" r="30">
      <c s="4" r="A30" t="s">
        <v>58</v>
      </c>
      <c s="5" r="B30" t="n">
        <v>6509267</v>
      </c>
      <c s="5" r="C30" t="n">
        <v>6509267</v>
      </c>
    </row>
    <row spans="1:3" r="31">
      <c s="4" r="A31" t="s">
        <v>59</v>
      </c>
      <c s="5" r="B31" t="n">
        <v>2032516</v>
      </c>
      <c s="5" r="C31" t="n">
        <v>2032516</v>
      </c>
    </row>
    <row spans="1:3" r="32">
      <c s="4" r="A32" t="s">
        <v>60</v>
      </c>
      <c s="5" r="B32" t="n">
        <v>-8187682</v>
      </c>
      <c s="5" r="C32" t="n">
        <v>-8187682</v>
      </c>
    </row>
    <row spans="1:3" r="33">
      <c s="4" r="A33" t="s">
        <v>61</v>
      </c>
      <c s="5" r="B33" t="n">
        <v>44543618</v>
      </c>
      <c s="5" r="C33" t="n">
        <v>42587214</v>
      </c>
    </row>
    <row spans="1:3" r="34">
      <c s="4" r="A34" t="s">
        <v>62</v>
      </c>
      <c s="5" r="B34" t="n">
        <v>-198007</v>
      </c>
      <c s="5" r="C34" t="n">
        <v>7807</v>
      </c>
    </row>
    <row spans="1:3" r="35">
      <c s="4" r="A35" t="s">
        <v>63</v>
      </c>
      <c s="5" r="B35" t="n">
        <v>44699712</v>
      </c>
      <c s="5" r="C35" t="n">
        <v>42949122</v>
      </c>
    </row>
    <row spans="1:3" r="36">
      <c s="4" r="A36" t="s">
        <v>64</v>
      </c>
      <c s="6" r="B36" t="n">
        <v>63424438</v>
      </c>
      <c s="6" r="C36" t="n">
        <v>63673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3" r="A3" t="s">
        <v>165</v>
      </c>
    </row>
    <row spans="1:2" r="4">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5</v>
      </c>
      <c s="2" r="B1" t="s">
        <v>1</v>
      </c>
    </row>
    <row spans="1:2" r="2">
      <c s="2" r="B2" t="s">
        <v>2</v>
      </c>
    </row>
    <row spans="1:2" r="3">
      <c s="3" r="A3" t="s">
        <v>165</v>
      </c>
    </row>
    <row spans="1:2" r="4">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3" r="A3" t="s">
        <v>165</v>
      </c>
    </row>
    <row spans="1:2" r="4">
      <c s="4" r="A4" t="s">
        <v>209</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80"/>
  </cols>
  <sheetData>
    <row spans="1:2" r="1">
      <c s="1" r="A1" t="s">
        <v>211</v>
      </c>
      <c s="2" r="B1" t="s">
        <v>1</v>
      </c>
    </row>
    <row spans="1:2" r="2">
      <c s="2" r="B2" t="s">
        <v>2</v>
      </c>
    </row>
    <row spans="1:2" r="3">
      <c s="3" r="A3" t="s">
        <v>212</v>
      </c>
    </row>
    <row spans="1:2" r="4">
      <c s="4" r="A4" t="s">
        <v>213</v>
      </c>
      <c s="4" r="B4" t="s">
        <v>214</v>
      </c>
    </row>
    <row spans="1:2" r="5">
      <c s="4" r="A5" t="s">
        <v>215</v>
      </c>
      <c s="4" r="B5" t="s">
        <v>216</v>
      </c>
    </row>
    <row spans="1:2" r="6">
      <c s="4" r="A6" t="s">
        <v>217</v>
      </c>
      <c s="4" r="B6" t="s">
        <v>218</v>
      </c>
    </row>
    <row spans="1:2" r="7">
      <c s="4" r="A7" t="s">
        <v>219</v>
      </c>
      <c s="4" r="B7" t="s">
        <v>220</v>
      </c>
    </row>
    <row spans="1:2" r="8">
      <c s="4" r="A8" t="s">
        <v>221</v>
      </c>
      <c s="4" r="B8" t="s">
        <v>222</v>
      </c>
    </row>
    <row spans="1:2" r="9">
      <c s="4" r="A9" t="s">
        <v>223</v>
      </c>
      <c s="4" r="B9" t="s">
        <v>224</v>
      </c>
    </row>
    <row spans="1:2" r="10">
      <c s="4" r="A10" t="s">
        <v>33</v>
      </c>
      <c s="4" r="B10" t="s">
        <v>225</v>
      </c>
    </row>
    <row spans="1:2" r="11">
      <c s="4" r="A11" t="s">
        <v>226</v>
      </c>
      <c s="4" r="B11" t="s">
        <v>227</v>
      </c>
    </row>
    <row spans="1:2" r="12">
      <c s="4" r="A12" t="s">
        <v>35</v>
      </c>
      <c s="4" r="B12" t="s">
        <v>228</v>
      </c>
    </row>
    <row spans="1:2" r="13">
      <c s="4" r="A13" t="s">
        <v>178</v>
      </c>
      <c s="4" r="B13" t="s">
        <v>229</v>
      </c>
    </row>
    <row spans="1:2" r="14">
      <c s="4" r="A14" t="s">
        <v>230</v>
      </c>
      <c s="4" r="B14" t="s">
        <v>231</v>
      </c>
    </row>
    <row spans="1:2" r="15">
      <c s="4" r="A15" t="s">
        <v>232</v>
      </c>
      <c s="4" r="B15" t="s">
        <v>233</v>
      </c>
    </row>
    <row spans="1:2" r="16">
      <c s="4" r="A16" t="s">
        <v>108</v>
      </c>
      <c s="4" r="B16" t="s">
        <v>234</v>
      </c>
    </row>
    <row spans="1:2" r="17">
      <c s="4" r="A17" t="s">
        <v>235</v>
      </c>
      <c s="4" r="B17" t="s">
        <v>236</v>
      </c>
    </row>
    <row spans="1:2" r="18">
      <c s="4" r="A18" t="s">
        <v>237</v>
      </c>
      <c s="4" r="B18" t="s">
        <v>238</v>
      </c>
    </row>
    <row spans="1:2" r="19">
      <c s="4" r="A19" t="s">
        <v>239</v>
      </c>
      <c s="4" r="B19"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41</v>
      </c>
      <c s="2" r="B1" t="s">
        <v>1</v>
      </c>
    </row>
    <row spans="1:2" r="2">
      <c s="2" r="B2" t="s">
        <v>2</v>
      </c>
    </row>
    <row spans="1:2" r="3">
      <c s="3" r="A3" t="s">
        <v>242</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47</v>
      </c>
      <c s="2" r="B1" t="s">
        <v>1</v>
      </c>
    </row>
    <row spans="1:2" r="2">
      <c s="2" r="B2" t="s">
        <v>2</v>
      </c>
    </row>
    <row spans="1:2" r="3">
      <c s="3" r="A3" t="s">
        <v>248</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253</v>
      </c>
      <c s="2" r="B1" t="s">
        <v>1</v>
      </c>
    </row>
    <row spans="1:2" r="2">
      <c s="2" r="B2" t="s">
        <v>2</v>
      </c>
    </row>
    <row spans="1:2" r="3">
      <c s="3" r="A3" t="s">
        <v>254</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5</v>
      </c>
      <c s="2" r="B1" t="s">
        <v>2</v>
      </c>
      <c s="2" r="C1" t="s">
        <v>30</v>
      </c>
    </row>
    <row spans="1:3" r="2">
      <c s="3" r="A2" t="s">
        <v>31</v>
      </c>
    </row>
    <row spans="1:3" r="3">
      <c s="4" r="A3" t="s">
        <v>66</v>
      </c>
      <c s="6" r="B3" t="n">
        <v>1050000</v>
      </c>
      <c s="6" r="C3" t="n">
        <v>1050000</v>
      </c>
    </row>
    <row spans="1:3" r="4">
      <c s="3" r="A4" t="s">
        <v>43</v>
      </c>
    </row>
    <row spans="1:3" r="5">
      <c s="4" r="A5" t="s">
        <v>67</v>
      </c>
      <c s="6" r="B5" t="n">
        <v>5184036</v>
      </c>
      <c s="6" r="C5" t="n">
        <v>4468359</v>
      </c>
    </row>
    <row spans="1:3" r="6">
      <c s="3" r="A6" t="s">
        <v>57</v>
      </c>
    </row>
    <row spans="1:3" r="7">
      <c s="4" r="A7" t="s">
        <v>68</v>
      </c>
      <c s="6" r="B7" t="n">
        <v>0</v>
      </c>
      <c s="6" r="C7" t="n">
        <v>0</v>
      </c>
    </row>
    <row spans="1:3" r="8">
      <c s="4" r="A8" t="s">
        <v>69</v>
      </c>
      <c s="5" r="B8" t="n">
        <v>40000000</v>
      </c>
      <c s="5" r="C8" t="n">
        <v>40000000</v>
      </c>
    </row>
    <row spans="1:3" r="9">
      <c s="4" r="A9" t="s">
        <v>70</v>
      </c>
      <c s="5" r="B9" t="n">
        <v>17273776</v>
      </c>
      <c s="5" r="C9" t="n">
        <v>17273776</v>
      </c>
    </row>
    <row spans="1:3" r="10">
      <c s="4" r="A10" t="s">
        <v>71</v>
      </c>
      <c s="5" r="B10" t="n">
        <v>16346017</v>
      </c>
      <c s="5" r="C10" t="n">
        <v>163460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s="1" r="A1" t="s">
        <v>271</v>
      </c>
      <c s="2" r="B1" t="s">
        <v>1</v>
      </c>
    </row>
    <row spans="1:2" r="2">
      <c s="2" r="B2" t="s">
        <v>2</v>
      </c>
    </row>
    <row spans="1:2" r="3">
      <c s="3" r="A3" t="s">
        <v>272</v>
      </c>
    </row>
    <row spans="1:2" r="4">
      <c s="4" r="A4" t="s">
        <v>273</v>
      </c>
      <c s="4" r="B4" t="s">
        <v>274</v>
      </c>
    </row>
    <row spans="1:2" r="5">
      <c s="4" r="A5" t="s">
        <v>275</v>
      </c>
      <c s="4" r="B5"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281</v>
      </c>
      <c s="2" r="B1" t="s">
        <v>1</v>
      </c>
    </row>
    <row spans="1:2" r="2">
      <c s="2" r="B2" t="s">
        <v>2</v>
      </c>
    </row>
    <row spans="1:2" r="3">
      <c s="3" r="A3" t="s">
        <v>282</v>
      </c>
    </row>
    <row spans="1:2" r="4">
      <c s="4" r="A4" t="s">
        <v>283</v>
      </c>
      <c s="4" r="B4" t="s">
        <v>284</v>
      </c>
    </row>
    <row spans="1:2" r="5">
      <c s="4" r="A5" t="s">
        <v>285</v>
      </c>
      <c s="4" r="B5" t="s">
        <v>286</v>
      </c>
    </row>
    <row spans="1:2" r="6">
      <c s="4" r="A6" t="s">
        <v>287</v>
      </c>
      <c s="4" r="B6" t="s">
        <v>288</v>
      </c>
    </row>
    <row spans="1:2" r="7">
      <c s="4" r="A7" t="s">
        <v>289</v>
      </c>
      <c s="4" r="B7"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1</v>
      </c>
      <c s="2" r="B1" t="s">
        <v>1</v>
      </c>
    </row>
    <row spans="1:2" r="2">
      <c s="2" r="B2" t="s">
        <v>2</v>
      </c>
    </row>
    <row spans="1:2" r="3">
      <c s="3" r="A3" t="s">
        <v>292</v>
      </c>
    </row>
    <row spans="1:2" r="4">
      <c s="4" r="A4" t="s">
        <v>293</v>
      </c>
      <c s="4" r="B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95</v>
      </c>
      <c s="2" r="B1" t="s">
        <v>1</v>
      </c>
    </row>
    <row spans="1:2" r="2">
      <c s="2" r="B2" t="s">
        <v>2</v>
      </c>
    </row>
    <row spans="1:2" r="3">
      <c s="3" r="A3" t="s">
        <v>296</v>
      </c>
    </row>
    <row spans="1:2" r="4">
      <c s="4" r="A4" t="s">
        <v>297</v>
      </c>
      <c s="4" r="B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9</v>
      </c>
      <c s="2" r="B1" t="s">
        <v>1</v>
      </c>
    </row>
    <row spans="1:2" r="2">
      <c s="2" r="B2" t="s">
        <v>2</v>
      </c>
    </row>
    <row spans="1:2" r="3">
      <c s="3" r="A3" t="s">
        <v>300</v>
      </c>
    </row>
    <row spans="1:2" r="4">
      <c s="4" r="A4" t="s">
        <v>301</v>
      </c>
      <c s="4" r="B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16"/>
  </cols>
  <sheetData>
    <row spans="1:2" r="1">
      <c s="1" r="A1" t="s">
        <v>303</v>
      </c>
      <c s="2" r="B1" t="s">
        <v>1</v>
      </c>
    </row>
    <row spans="1:2" r="2">
      <c s="2" r="B2" t="s">
        <v>2</v>
      </c>
    </row>
    <row spans="1:2" r="3">
      <c s="4" r="A3" t="s">
        <v>304</v>
      </c>
    </row>
    <row spans="1:2" r="4">
      <c s="4" r="A4" t="s">
        <v>305</v>
      </c>
      <c s="4" r="B4" t="s">
        <v>306</v>
      </c>
    </row>
    <row spans="1:2" r="5">
      <c s="4" r="A5" t="s">
        <v>307</v>
      </c>
    </row>
    <row spans="1:2" r="6">
      <c s="4" r="A6" t="s">
        <v>305</v>
      </c>
      <c s="4" r="B6" t="s">
        <v>308</v>
      </c>
    </row>
    <row spans="1:2" r="7">
      <c s="4" r="A7" t="s">
        <v>309</v>
      </c>
    </row>
    <row spans="1:2" r="8">
      <c s="4" r="A8" t="s">
        <v>305</v>
      </c>
      <c s="4" r="B8" t="s">
        <v>310</v>
      </c>
    </row>
    <row spans="1:2" r="9">
      <c s="4" r="A9" t="s">
        <v>311</v>
      </c>
    </row>
    <row spans="1:2" r="10">
      <c s="4" r="A10" t="s">
        <v>305</v>
      </c>
      <c s="4" r="B10" t="s">
        <v>312</v>
      </c>
    </row>
    <row spans="1:2" r="11">
      <c s="4" r="A11" t="s">
        <v>313</v>
      </c>
    </row>
    <row spans="1:2" r="12">
      <c s="4" r="A12" t="s">
        <v>305</v>
      </c>
      <c s="4" r="B12" t="s">
        <v>310</v>
      </c>
    </row>
    <row spans="1:2" r="13">
      <c s="4" r="A13" t="s">
        <v>314</v>
      </c>
    </row>
    <row spans="1:2" r="14">
      <c s="4" r="A14" t="s">
        <v>305</v>
      </c>
      <c s="4" r="B14" t="s">
        <v>315</v>
      </c>
    </row>
    <row spans="1:2" r="15">
      <c s="4" r="A15" t="s">
        <v>316</v>
      </c>
    </row>
    <row spans="1:2" r="16">
      <c s="4" r="A16" t="s">
        <v>305</v>
      </c>
      <c s="4" r="B16"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spans="1:2" r="1">
      <c s="1" r="A1" t="s">
        <v>317</v>
      </c>
      <c s="2" r="B1" t="s">
        <v>1</v>
      </c>
    </row>
    <row spans="1:2" r="2">
      <c s="2" r="B2" t="s">
        <v>2</v>
      </c>
    </row>
    <row spans="1:2" r="3">
      <c s="4" r="A3" t="s">
        <v>318</v>
      </c>
    </row>
    <row spans="1:2" r="4">
      <c s="4" r="A4" t="s">
        <v>319</v>
      </c>
      <c s="4" r="B4" t="s">
        <v>320</v>
      </c>
    </row>
    <row spans="1:2" r="5">
      <c s="4" r="A5" t="s">
        <v>321</v>
      </c>
    </row>
    <row spans="1:2" r="6">
      <c s="4" r="A6" t="s">
        <v>319</v>
      </c>
      <c s="4" r="B6" t="s">
        <v>322</v>
      </c>
    </row>
    <row spans="1:2" r="7">
      <c s="4" r="A7" t="s">
        <v>323</v>
      </c>
    </row>
    <row spans="1:2" r="8">
      <c s="4" r="A8" t="s">
        <v>319</v>
      </c>
      <c s="4" r="B8" t="s">
        <v>324</v>
      </c>
    </row>
    <row spans="1:2" r="9">
      <c s="4" r="A9" t="s">
        <v>325</v>
      </c>
    </row>
    <row spans="1:2" r="10">
      <c s="4" r="A10" t="s">
        <v>319</v>
      </c>
      <c s="4" r="B10" t="s">
        <v>326</v>
      </c>
    </row>
    <row spans="1:2" r="11">
      <c s="4" r="A11" t="s">
        <v>327</v>
      </c>
    </row>
    <row spans="1:2" r="12">
      <c s="4" r="A12" t="s">
        <v>319</v>
      </c>
      <c s="4" r="B12" t="s">
        <v>322</v>
      </c>
    </row>
    <row spans="1:2" r="13">
      <c s="4" r="A13" t="s">
        <v>328</v>
      </c>
    </row>
    <row spans="1:2" r="14">
      <c s="4" r="A14" t="s">
        <v>319</v>
      </c>
      <c s="4" r="B1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329</v>
      </c>
      <c s="2" r="B1" t="s">
        <v>1</v>
      </c>
    </row>
    <row spans="1:4" r="2">
      <c s="2" r="B2" t="s">
        <v>2</v>
      </c>
      <c s="2" r="C2" t="s">
        <v>30</v>
      </c>
      <c s="2" r="D2" t="s">
        <v>73</v>
      </c>
    </row>
    <row spans="1:4" r="3">
      <c s="3" r="A3" t="s">
        <v>330</v>
      </c>
    </row>
    <row spans="1:4" r="4">
      <c s="4" r="A4" t="s">
        <v>331</v>
      </c>
      <c s="4" r="B4" t="s">
        <v>332</v>
      </c>
      <c s="4" r="C4" t="s">
        <v>333</v>
      </c>
      <c s="4" r="D4" t="s">
        <v>334</v>
      </c>
    </row>
    <row spans="1:4" r="5">
      <c s="4" r="A5" t="s">
        <v>335</v>
      </c>
      <c s="4" r="B5" t="s">
        <v>336</v>
      </c>
      <c s="4" r="C5" t="s">
        <v>337</v>
      </c>
      <c s="4" r="D5" t="s">
        <v>338</v>
      </c>
    </row>
    <row spans="1:4" r="6">
      <c s="4" r="A6" t="s">
        <v>339</v>
      </c>
      <c s="6" r="B6" t="n">
        <v>3875384</v>
      </c>
      <c s="6" r="C6" t="n">
        <v>2685691</v>
      </c>
      <c s="6" r="D6" t="n">
        <v>267979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340</v>
      </c>
      <c s="2" r="B1" t="s">
        <v>2</v>
      </c>
      <c s="2" r="C1" t="s">
        <v>341</v>
      </c>
      <c s="2" r="D1" t="s">
        <v>30</v>
      </c>
    </row>
    <row spans="1:4" r="2">
      <c s="4" r="A2" t="s">
        <v>342</v>
      </c>
      <c s="6" r="B2" t="n">
        <v>8243800</v>
      </c>
      <c s="6" r="D2" t="n">
        <v>8218800</v>
      </c>
    </row>
    <row spans="1:4" r="3">
      <c s="4" r="A3" t="s">
        <v>67</v>
      </c>
      <c s="5" r="B3" t="n">
        <v>5184036</v>
      </c>
      <c s="5" r="D3" t="n">
        <v>4468359</v>
      </c>
    </row>
    <row spans="1:4" r="4">
      <c s="4" r="A4" t="s">
        <v>318</v>
      </c>
    </row>
    <row spans="1:4" r="5">
      <c s="4" r="A5" t="s">
        <v>342</v>
      </c>
      <c s="5" r="B5" t="n">
        <v>43600</v>
      </c>
      <c s="5" r="D5" t="n">
        <v>43600</v>
      </c>
    </row>
    <row spans="1:4" r="6">
      <c s="4" r="A6" t="s">
        <v>67</v>
      </c>
      <c s="5" r="B6" t="n">
        <v>43600</v>
      </c>
      <c s="5" r="D6" t="n">
        <v>43600</v>
      </c>
    </row>
    <row spans="1:4" r="7">
      <c s="4" r="A7" t="s">
        <v>343</v>
      </c>
    </row>
    <row spans="1:4" r="8">
      <c s="4" r="A8" t="s">
        <v>342</v>
      </c>
      <c s="5" r="B8" t="n">
        <v>4529200</v>
      </c>
      <c s="5" r="D8" t="n">
        <v>4504200</v>
      </c>
    </row>
    <row spans="1:4" r="9">
      <c s="4" r="A9" t="s">
        <v>67</v>
      </c>
      <c s="5" r="B9" t="n">
        <v>2926719</v>
      </c>
      <c s="5" r="D9" t="n">
        <v>2474790</v>
      </c>
    </row>
    <row spans="1:4" r="10">
      <c s="4" r="A10" t="s">
        <v>344</v>
      </c>
    </row>
    <row spans="1:4" r="11">
      <c s="4" r="A11" t="s">
        <v>342</v>
      </c>
      <c s="6" r="C11" t="n">
        <v>985000</v>
      </c>
      <c s="5" r="D11" t="n">
        <v>985000</v>
      </c>
    </row>
    <row spans="1:4" r="12">
      <c s="4" r="A12" t="s">
        <v>67</v>
      </c>
      <c s="6" r="C12" t="n">
        <v>666869</v>
      </c>
      <c s="5" r="D12" t="n">
        <v>596785</v>
      </c>
    </row>
    <row spans="1:4" r="13">
      <c s="4" r="A13" t="s">
        <v>345</v>
      </c>
    </row>
    <row spans="1:4" r="14">
      <c s="4" r="A14" t="s">
        <v>342</v>
      </c>
      <c s="5" r="B14" t="n">
        <v>2248000</v>
      </c>
      <c s="5" r="D14" t="n">
        <v>2248000</v>
      </c>
    </row>
    <row spans="1:4" r="15">
      <c s="4" r="A15" t="s">
        <v>67</v>
      </c>
      <c s="5" r="B15" t="n">
        <v>1178198</v>
      </c>
      <c s="5" r="D15" t="n">
        <v>1028334</v>
      </c>
    </row>
    <row spans="1:4" r="16">
      <c s="4" r="A16" t="s">
        <v>325</v>
      </c>
    </row>
    <row spans="1:4" r="17">
      <c s="4" r="A17" t="s">
        <v>342</v>
      </c>
      <c s="5" r="B17" t="n">
        <v>438000</v>
      </c>
      <c s="5" r="D17" t="n">
        <v>438000</v>
      </c>
    </row>
    <row spans="1:4" r="18">
      <c s="4" r="A18" t="s">
        <v>67</v>
      </c>
      <c s="6" r="B18" t="n">
        <v>368650</v>
      </c>
      <c s="6" r="D18" t="n">
        <v>3248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v>
      </c>
      <c s="2" r="B1" t="s">
        <v>1</v>
      </c>
    </row>
    <row spans="1:4" r="2">
      <c s="2" r="B2" t="s">
        <v>2</v>
      </c>
      <c s="2" r="C2" t="s">
        <v>30</v>
      </c>
      <c s="2" r="D2" t="s">
        <v>73</v>
      </c>
    </row>
    <row spans="1:4" r="3">
      <c s="3" r="A3" t="s">
        <v>74</v>
      </c>
    </row>
    <row spans="1:4" r="4">
      <c s="4" r="A4" t="s">
        <v>75</v>
      </c>
      <c s="6" r="B4" t="n">
        <v>130215716</v>
      </c>
      <c s="6" r="C4" t="n">
        <v>108966094</v>
      </c>
      <c s="6" r="D4" t="n">
        <v>89754007</v>
      </c>
    </row>
    <row spans="1:4" r="5">
      <c s="4" r="A5" t="s">
        <v>76</v>
      </c>
      <c s="5" r="B5" t="n">
        <v>-11256103</v>
      </c>
      <c s="5" r="C5" t="n">
        <v>-11441952</v>
      </c>
      <c s="5" r="D5" t="n">
        <v>-8402742</v>
      </c>
    </row>
    <row spans="1:4" r="6">
      <c s="4" r="A6" t="s">
        <v>77</v>
      </c>
      <c s="5" r="B6" t="n">
        <v>118959613</v>
      </c>
      <c s="5" r="C6" t="n">
        <v>97524142</v>
      </c>
      <c s="5" r="D6" t="n">
        <v>81351265</v>
      </c>
    </row>
    <row spans="1:4" r="7">
      <c s="4" r="A7" t="s">
        <v>78</v>
      </c>
      <c s="5" r="B7" t="n">
        <v>87560837</v>
      </c>
      <c s="5" r="C7" t="n">
        <v>68274674</v>
      </c>
      <c s="5" r="D7" t="n">
        <v>53098191</v>
      </c>
    </row>
    <row spans="1:4" r="8">
      <c s="4" r="A8" t="s">
        <v>79</v>
      </c>
      <c s="5" r="B8" t="n">
        <v>2535937</v>
      </c>
      <c s="5" r="C8" t="n">
        <v>1626575</v>
      </c>
      <c s="5" r="D8" t="n">
        <v>1629594</v>
      </c>
    </row>
    <row spans="1:4" r="9">
      <c s="4" r="A9" t="s">
        <v>80</v>
      </c>
      <c s="5" r="B9" t="n">
        <v>90096774</v>
      </c>
      <c s="5" r="C9" t="n">
        <v>69901249</v>
      </c>
      <c s="5" r="D9" t="n">
        <v>54727785</v>
      </c>
    </row>
    <row spans="1:4" r="10">
      <c s="4" r="A10" t="s">
        <v>81</v>
      </c>
      <c s="5" r="B10" t="n">
        <v>28862839</v>
      </c>
      <c s="5" r="C10" t="n">
        <v>27622893</v>
      </c>
      <c s="5" r="D10" t="n">
        <v>26623480</v>
      </c>
    </row>
    <row spans="1:4" r="11">
      <c s="4" r="A11" t="s">
        <v>82</v>
      </c>
      <c s="5" r="B11" t="n">
        <v>14534038</v>
      </c>
      <c s="5" r="C11" t="n">
        <v>11296381</v>
      </c>
      <c s="5" r="D11" t="n">
        <v>10703980</v>
      </c>
    </row>
    <row spans="1:4" r="12">
      <c s="4" r="A12" t="s">
        <v>83</v>
      </c>
      <c s="5" r="B12" t="n">
        <v>9377645</v>
      </c>
      <c s="5" r="C12" t="n">
        <v>7582397</v>
      </c>
      <c s="5" r="D12" t="n">
        <v>6319972</v>
      </c>
    </row>
    <row spans="1:4" r="13">
      <c s="4" r="A13" t="s">
        <v>84</v>
      </c>
      <c s="5" r="B13" t="n">
        <v>715677</v>
      </c>
      <c s="5" r="C13" t="n">
        <v>712803</v>
      </c>
      <c s="5" r="D13" t="n">
        <v>754817</v>
      </c>
    </row>
    <row spans="1:4" r="14">
      <c s="4" r="A14" t="s">
        <v>85</v>
      </c>
      <c s="5" r="B14" t="n">
        <v>24627360</v>
      </c>
      <c s="5" r="C14" t="n">
        <v>19591581</v>
      </c>
      <c s="5" r="D14" t="n">
        <v>17778769</v>
      </c>
    </row>
    <row spans="1:4" r="15">
      <c s="4" r="A15" t="s">
        <v>86</v>
      </c>
      <c s="5" r="B15" t="n">
        <v>4235479</v>
      </c>
      <c s="5" r="C15" t="n">
        <v>8031312</v>
      </c>
      <c s="5" r="D15" t="n">
        <v>8844711</v>
      </c>
    </row>
    <row spans="1:4" r="16">
      <c s="3" r="A16" t="s">
        <v>87</v>
      </c>
    </row>
    <row spans="1:4" r="17">
      <c s="4" r="A17" t="s">
        <v>88</v>
      </c>
      <c s="5" r="B17" t="n">
        <v>122018</v>
      </c>
      <c s="5" r="C17" t="n">
        <v>116380</v>
      </c>
      <c s="5" r="D17" t="n">
        <v>85383</v>
      </c>
    </row>
    <row spans="1:4" r="18">
      <c s="4" r="A18" t="s">
        <v>89</v>
      </c>
      <c s="5" r="B18" t="n">
        <v>4300</v>
      </c>
      <c s="5" r="C18" t="n">
        <v>11727</v>
      </c>
      <c s="5" r="D18" t="n">
        <v>12285</v>
      </c>
    </row>
    <row spans="1:4" r="19">
      <c s="4" r="A19" t="s">
        <v>90</v>
      </c>
      <c s="5" r="B19" t="n">
        <v>-276895</v>
      </c>
      <c s="5" r="C19" t="n">
        <v>-203365</v>
      </c>
      <c s="5" r="D19" t="n">
        <v>-177622</v>
      </c>
    </row>
    <row spans="1:4" r="20">
      <c s="4" r="A20" t="s">
        <v>91</v>
      </c>
      <c s="5" r="B20" t="n">
        <v>98953</v>
      </c>
      <c s="5" r="C20" t="n">
        <v>195500</v>
      </c>
      <c s="5" r="D20" t="n">
        <v>71286</v>
      </c>
    </row>
    <row spans="1:4" r="21">
      <c s="4" r="A21" t="s">
        <v>92</v>
      </c>
      <c s="5" r="B21" t="n">
        <v>6592</v>
      </c>
      <c s="5" r="C21" t="n">
        <v>-304958</v>
      </c>
      <c s="6" r="D21" t="n">
        <v>-11169</v>
      </c>
    </row>
    <row spans="1:4" r="22">
      <c s="4" r="A22" t="s">
        <v>93</v>
      </c>
      <c s="5" r="B22" t="n">
        <v>8192</v>
      </c>
      <c s="5" r="C22" t="n">
        <v>10577</v>
      </c>
    </row>
    <row spans="1:4" r="23">
      <c s="4" r="A23" t="s">
        <v>94</v>
      </c>
      <c s="5" r="B23" t="n">
        <v>-36840</v>
      </c>
      <c s="5" r="C23" t="n">
        <v>-174139</v>
      </c>
      <c s="6" r="D23" t="n">
        <v>-19837</v>
      </c>
    </row>
    <row spans="1:4" r="24">
      <c s="4" r="A24" t="s">
        <v>95</v>
      </c>
      <c s="5" r="B24" t="n">
        <v>4198630</v>
      </c>
      <c s="5" r="C24" t="n">
        <v>7857173</v>
      </c>
      <c s="5" r="D24" t="n">
        <v>8824874</v>
      </c>
    </row>
    <row spans="1:4" r="25">
      <c s="4" r="A25" t="s">
        <v>96</v>
      </c>
      <c s="5" r="B25" t="n">
        <v>2242226</v>
      </c>
      <c s="5" r="C25" t="n">
        <v>2866875</v>
      </c>
      <c s="5" r="D25" t="n">
        <v>3205076</v>
      </c>
    </row>
    <row spans="1:4" r="26">
      <c s="4" r="A26" t="s">
        <v>97</v>
      </c>
      <c s="6" r="B26" t="n">
        <v>1956404</v>
      </c>
      <c s="6" r="C26" t="n">
        <v>4990298</v>
      </c>
      <c s="6" r="D26" t="n">
        <v>5619798</v>
      </c>
    </row>
    <row spans="1:4" r="27">
      <c s="4" r="A27" t="s">
        <v>98</v>
      </c>
      <c s="7" r="B27" t="n">
        <v>0.12</v>
      </c>
      <c s="7" r="C27" t="n">
        <v>0.31</v>
      </c>
      <c s="7" r="D27" t="n">
        <v>0.34</v>
      </c>
    </row>
    <row spans="1:4" r="28">
      <c s="4" r="A28" t="s">
        <v>99</v>
      </c>
      <c s="5" r="B28" t="n">
        <v>16346017</v>
      </c>
      <c s="5" r="C28" t="n">
        <v>16346017</v>
      </c>
      <c s="5" r="D28" t="n">
        <v>16373224</v>
      </c>
    </row>
    <row spans="1:4" r="29">
      <c s="3" r="A29" t="s">
        <v>100</v>
      </c>
    </row>
    <row spans="1:4" r="30">
      <c s="4" r="A30" t="s">
        <v>97</v>
      </c>
      <c s="6" r="B30" t="n">
        <v>1956404</v>
      </c>
      <c s="6" r="C30" t="n">
        <v>4990298</v>
      </c>
      <c s="6" r="D30" t="n">
        <v>5619798</v>
      </c>
    </row>
    <row spans="1:4" r="31">
      <c s="3" r="A31" t="s">
        <v>101</v>
      </c>
    </row>
    <row spans="1:4" r="32">
      <c s="4" r="A32" t="s">
        <v>102</v>
      </c>
      <c s="5" r="B32" t="n">
        <v>-145571</v>
      </c>
      <c s="5" r="C32" t="n">
        <v>64674</v>
      </c>
      <c s="5" r="D32" t="n">
        <v>102816</v>
      </c>
    </row>
    <row spans="1:4" r="33">
      <c s="4" r="A33" t="s">
        <v>103</v>
      </c>
      <c s="5" r="B33" t="n">
        <v>-60243</v>
      </c>
      <c s="5" r="C33" t="n">
        <v>-110458</v>
      </c>
      <c s="5" r="D33" t="n">
        <v>-40277</v>
      </c>
    </row>
    <row spans="1:4" r="34">
      <c s="4" r="A34" t="s">
        <v>104</v>
      </c>
      <c s="6" r="B34" t="n">
        <v>1750590</v>
      </c>
      <c s="6" r="C34" t="n">
        <v>4944514</v>
      </c>
      <c s="6" r="D34" t="n">
        <v>56823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spans="1:2" r="1">
      <c s="1" r="A1" t="s">
        <v>346</v>
      </c>
      <c s="2" r="B1" t="s">
        <v>347</v>
      </c>
    </row>
    <row spans="1:2" r="2">
      <c s="3" r="A2" t="s">
        <v>348</v>
      </c>
    </row>
    <row spans="1:2" r="3">
      <c s="5" r="A3" t="n">
        <v>2015</v>
      </c>
      <c s="6" r="B3" t="n">
        <v>715677</v>
      </c>
    </row>
    <row spans="1:2" r="4">
      <c s="5" r="A4" t="n">
        <v>2016</v>
      </c>
      <c s="5" r="B4" t="n">
        <v>697427</v>
      </c>
    </row>
    <row spans="1:2" r="5">
      <c s="5" r="A5" t="n">
        <v>2017</v>
      </c>
      <c s="5" r="B5" t="n">
        <v>671877</v>
      </c>
    </row>
    <row spans="1:2" r="6">
      <c s="5" r="A6" t="n">
        <v>2018</v>
      </c>
      <c s="5" r="B6" t="n">
        <v>634863</v>
      </c>
    </row>
    <row spans="1:2" r="7">
      <c s="5" r="A7" t="n">
        <v>2019</v>
      </c>
      <c s="5" r="B7" t="n">
        <v>209578</v>
      </c>
    </row>
    <row spans="1:2" r="8">
      <c s="4" r="A8" t="s">
        <v>349</v>
      </c>
      <c s="5" r="B8" t="n">
        <v>130342</v>
      </c>
    </row>
    <row spans="1:2" r="9">
      <c s="4" r="A9" t="s">
        <v>350</v>
      </c>
      <c s="6" r="B9" t="n">
        <v>30597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351</v>
      </c>
      <c s="2" r="B1" t="s">
        <v>1</v>
      </c>
    </row>
    <row spans="1:4" r="2">
      <c s="2" r="B2" t="s">
        <v>2</v>
      </c>
      <c s="2" r="C2" t="s">
        <v>30</v>
      </c>
      <c s="2" r="D2" t="s">
        <v>73</v>
      </c>
    </row>
    <row spans="1:4" r="3">
      <c s="3" r="A3" t="s">
        <v>352</v>
      </c>
    </row>
    <row spans="1:4" r="4">
      <c s="4" r="A4" t="s">
        <v>84</v>
      </c>
      <c s="6" r="B4" t="n">
        <v>715677</v>
      </c>
      <c s="6" r="C4" t="n">
        <v>712803</v>
      </c>
      <c s="6" r="D4" t="n">
        <v>7548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spans="1:4" r="1">
      <c s="1" r="A1" t="s">
        <v>353</v>
      </c>
      <c s="2" r="B1" t="s">
        <v>2</v>
      </c>
      <c s="2" r="C1" t="s">
        <v>30</v>
      </c>
      <c s="2" r="D1" t="s">
        <v>73</v>
      </c>
    </row>
    <row spans="1:4" r="2">
      <c s="4" r="A2" t="s">
        <v>342</v>
      </c>
      <c s="6" r="B2" t="n">
        <v>3104381</v>
      </c>
      <c s="6" r="C2" t="n">
        <v>2498934</v>
      </c>
      <c s="6" r="D2" t="n">
        <v>1775038</v>
      </c>
    </row>
    <row spans="1:4" r="3">
      <c s="4" r="A3" t="s">
        <v>354</v>
      </c>
      <c s="5" r="B3" t="n">
        <v>21683</v>
      </c>
      <c s="5" r="C3" t="n">
        <v>114496</v>
      </c>
      <c s="5" r="D3" t="n">
        <v>107087</v>
      </c>
    </row>
    <row spans="1:4" r="4">
      <c s="4" r="A4" t="s">
        <v>355</v>
      </c>
      <c s="5" r="B4" t="n">
        <v>-346924</v>
      </c>
      <c s="5" r="C4" t="n">
        <v>-97050</v>
      </c>
      <c s="5" r="D4" t="n">
        <v>-12237</v>
      </c>
    </row>
    <row spans="1:4" r="5">
      <c s="4" r="A5" t="s">
        <v>356</v>
      </c>
      <c s="5" r="B5" t="n">
        <v>2779140</v>
      </c>
      <c s="5" r="C5" t="n">
        <v>2516380</v>
      </c>
      <c s="5" r="D5" t="n">
        <v>1869888</v>
      </c>
    </row>
    <row spans="1:4" r="6">
      <c s="4" r="A6" t="s">
        <v>357</v>
      </c>
    </row>
    <row spans="1:4" r="7">
      <c s="4" r="A7" t="s">
        <v>342</v>
      </c>
      <c s="5" r="B7" t="n">
        <v>530328</v>
      </c>
      <c s="5" r="C7" t="n">
        <v>1006169</v>
      </c>
      <c s="5" r="D7" t="n">
        <v>639974</v>
      </c>
    </row>
    <row spans="1:4" r="8">
      <c s="4" r="A8" t="s">
        <v>354</v>
      </c>
      <c s="5" r="B8" t="n">
        <v>19608</v>
      </c>
      <c s="5" r="C8" t="n">
        <v>98213</v>
      </c>
      <c s="5" r="D8" t="n">
        <v>90875</v>
      </c>
    </row>
    <row spans="1:4" r="9">
      <c s="4" r="A9" t="s">
        <v>355</v>
      </c>
      <c s="5" r="B9" t="n">
        <v>-64046</v>
      </c>
      <c s="5" r="C9" t="n">
        <v>-32181</v>
      </c>
      <c s="5" r="D9" t="n">
        <v>-5190</v>
      </c>
    </row>
    <row spans="1:4" r="10">
      <c s="4" r="A10" t="s">
        <v>356</v>
      </c>
      <c s="5" r="B10" t="n">
        <v>485890</v>
      </c>
      <c s="5" r="C10" t="n">
        <v>1072201</v>
      </c>
      <c s="5" r="D10" t="n">
        <v>725659</v>
      </c>
    </row>
    <row spans="1:4" r="11">
      <c s="4" r="A11" t="s">
        <v>358</v>
      </c>
    </row>
    <row spans="1:4" r="12">
      <c s="4" r="A12" t="s">
        <v>342</v>
      </c>
      <c s="5" r="B12" t="n">
        <v>445337</v>
      </c>
      <c s="5" r="C12" t="n">
        <v>54847</v>
      </c>
    </row>
    <row spans="1:4" r="13">
      <c s="4" r="A13" t="s">
        <v>354</v>
      </c>
      <c s="5" r="B13" t="n">
        <v>0</v>
      </c>
      <c s="5" r="C13" t="n">
        <v>1994</v>
      </c>
    </row>
    <row spans="1:4" r="14">
      <c s="4" r="A14" t="s">
        <v>355</v>
      </c>
      <c s="5" r="B14" t="n">
        <v>-10624</v>
      </c>
      <c s="5" r="C14" t="n">
        <v>0</v>
      </c>
    </row>
    <row spans="1:4" r="15">
      <c s="4" r="A15" t="s">
        <v>356</v>
      </c>
      <c s="5" r="B15" t="n">
        <v>434713</v>
      </c>
      <c s="5" r="C15" t="n">
        <v>56841</v>
      </c>
    </row>
    <row spans="1:4" r="16">
      <c s="4" r="A16" t="s">
        <v>359</v>
      </c>
    </row>
    <row spans="1:4" r="17">
      <c s="4" r="A17" t="s">
        <v>342</v>
      </c>
      <c s="5" r="B17" t="n">
        <v>180120</v>
      </c>
      <c s="5" r="C17" t="n">
        <v>464585</v>
      </c>
    </row>
    <row spans="1:4" r="18">
      <c s="4" r="A18" t="s">
        <v>354</v>
      </c>
      <c s="5" r="B18" t="n">
        <v>195</v>
      </c>
      <c s="5" r="C18" t="n">
        <v>12960</v>
      </c>
    </row>
    <row spans="1:4" r="19">
      <c s="4" r="A19" t="s">
        <v>355</v>
      </c>
      <c s="5" r="B19" t="n">
        <v>-2075</v>
      </c>
      <c s="5" r="C19" t="n">
        <v>-15449</v>
      </c>
    </row>
    <row spans="1:4" r="20">
      <c s="4" r="A20" t="s">
        <v>356</v>
      </c>
      <c s="5" r="B20" t="n">
        <v>178240</v>
      </c>
      <c s="5" r="C20" t="n">
        <v>462096</v>
      </c>
    </row>
    <row spans="1:4" r="21">
      <c s="4" r="A21" t="s">
        <v>360</v>
      </c>
    </row>
    <row spans="1:4" r="22">
      <c s="4" r="A22" t="s">
        <v>342</v>
      </c>
      <c s="5" r="B22" t="n">
        <v>1948596</v>
      </c>
      <c s="5" r="C22" t="n">
        <v>973333</v>
      </c>
      <c s="5" r="D22" t="n">
        <v>1135064</v>
      </c>
    </row>
    <row spans="1:4" r="23">
      <c s="4" r="A23" t="s">
        <v>354</v>
      </c>
      <c s="5" r="B23" t="n">
        <v>1880</v>
      </c>
      <c s="5" r="C23" t="n">
        <v>1329</v>
      </c>
      <c s="5" r="D23" t="n">
        <v>16212</v>
      </c>
    </row>
    <row spans="1:4" r="24">
      <c s="4" r="A24" t="s">
        <v>355</v>
      </c>
      <c s="5" r="B24" t="n">
        <v>-270179</v>
      </c>
      <c s="5" r="C24" t="n">
        <v>-49420</v>
      </c>
      <c s="5" r="D24" t="n">
        <v>-7047</v>
      </c>
    </row>
    <row spans="1:4" r="25">
      <c s="4" r="A25" t="s">
        <v>356</v>
      </c>
      <c s="6" r="B25" t="n">
        <v>1680297</v>
      </c>
      <c s="6" r="C25" t="n">
        <v>925242</v>
      </c>
      <c s="6" r="D25" t="n">
        <v>11442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s="1" r="A1" t="s">
        <v>361</v>
      </c>
      <c s="2" r="B1" t="s">
        <v>2</v>
      </c>
      <c s="2" r="C1" t="s">
        <v>30</v>
      </c>
      <c s="2" r="D1" t="s">
        <v>73</v>
      </c>
    </row>
    <row spans="1:4" r="2">
      <c s="4" r="A2" t="s">
        <v>362</v>
      </c>
      <c s="6" r="B2" t="n">
        <v>1733761</v>
      </c>
      <c s="6" r="C2" t="n">
        <v>1053333</v>
      </c>
      <c s="6" r="D2" t="n">
        <v>364849</v>
      </c>
    </row>
    <row spans="1:4" r="3">
      <c s="4" r="A3" t="s">
        <v>363</v>
      </c>
      <c s="5" r="B3" t="n">
        <v>-256393</v>
      </c>
      <c s="5" r="C3" t="n">
        <v>-90456</v>
      </c>
      <c s="5" r="D3" t="n">
        <v>-6466</v>
      </c>
    </row>
    <row spans="1:4" r="4">
      <c s="4" r="A4" t="s">
        <v>364</v>
      </c>
      <c s="5" r="B4" t="n">
        <v>638694</v>
      </c>
      <c s="5" r="C4" t="n">
        <v>96726</v>
      </c>
      <c s="5" r="D4" t="n">
        <v>215840</v>
      </c>
    </row>
    <row spans="1:4" r="5">
      <c s="4" r="A5" t="s">
        <v>365</v>
      </c>
      <c s="5" r="B5" t="n">
        <v>-90531</v>
      </c>
      <c s="5" r="C5" t="n">
        <v>-6593</v>
      </c>
      <c s="5" r="D5" t="n">
        <v>-5771</v>
      </c>
    </row>
    <row spans="1:4" r="6">
      <c s="4" r="A6" t="s">
        <v>366</v>
      </c>
      <c s="5" r="B6" t="n">
        <v>2372455</v>
      </c>
      <c s="5" r="C6" t="n">
        <v>1150059</v>
      </c>
      <c s="5" r="D6" t="n">
        <v>580689</v>
      </c>
    </row>
    <row spans="1:4" r="7">
      <c s="4" r="A7" t="s">
        <v>367</v>
      </c>
      <c s="5" r="B7" t="n">
        <v>-346924</v>
      </c>
      <c s="5" r="C7" t="n">
        <v>-97049</v>
      </c>
      <c s="5" r="D7" t="n">
        <v>-12237</v>
      </c>
    </row>
    <row spans="1:4" r="8">
      <c s="4" r="A8" t="s">
        <v>357</v>
      </c>
    </row>
    <row spans="1:4" r="9">
      <c s="4" r="A9" t="s">
        <v>362</v>
      </c>
      <c s="5" r="B9" t="n">
        <v>162268</v>
      </c>
      <c s="5" r="C9" t="n">
        <v>213222</v>
      </c>
      <c s="5" r="D9" t="n">
        <v>63620</v>
      </c>
    </row>
    <row spans="1:4" r="10">
      <c s="4" r="A10" t="s">
        <v>363</v>
      </c>
      <c s="5" r="B10" t="n">
        <v>-49053</v>
      </c>
      <c s="5" r="C10" t="n">
        <v>-32180</v>
      </c>
      <c s="5" r="D10" t="n">
        <v>-3745</v>
      </c>
    </row>
    <row spans="1:4" r="11">
      <c s="4" r="A11" t="s">
        <v>364</v>
      </c>
      <c s="5" r="B11" t="n">
        <v>141417</v>
      </c>
      <c s="5" r="C11" t="n">
        <v>0</v>
      </c>
      <c s="5" r="D11" t="n">
        <v>21910</v>
      </c>
    </row>
    <row spans="1:4" r="12">
      <c s="4" r="A12" t="s">
        <v>365</v>
      </c>
      <c s="5" r="B12" t="n">
        <v>-14993</v>
      </c>
      <c s="5" r="C12" t="n">
        <v>0</v>
      </c>
      <c s="5" r="D12" t="n">
        <v>-1445</v>
      </c>
    </row>
    <row spans="1:4" r="13">
      <c s="4" r="A13" t="s">
        <v>366</v>
      </c>
      <c s="5" r="B13" t="n">
        <v>303685</v>
      </c>
      <c s="5" r="C13" t="n">
        <v>213222</v>
      </c>
      <c s="5" r="D13" t="n">
        <v>85530</v>
      </c>
    </row>
    <row spans="1:4" r="14">
      <c s="4" r="A14" t="s">
        <v>367</v>
      </c>
      <c s="5" r="B14" t="n">
        <v>-64046</v>
      </c>
      <c s="5" r="C14" t="n">
        <v>-32180</v>
      </c>
      <c s="5" r="D14" t="n">
        <v>-5190</v>
      </c>
    </row>
    <row spans="1:4" r="15">
      <c s="4" r="A15" t="s">
        <v>358</v>
      </c>
    </row>
    <row spans="1:4" r="16">
      <c s="4" r="A16" t="s">
        <v>362</v>
      </c>
      <c s="5" r="B16" t="n">
        <v>434713</v>
      </c>
      <c s="5" r="C16" t="n">
        <v>0</v>
      </c>
    </row>
    <row spans="1:4" r="17">
      <c s="4" r="A17" t="s">
        <v>363</v>
      </c>
      <c s="5" r="B17" t="n">
        <v>-10624</v>
      </c>
      <c s="5" r="C17" t="n">
        <v>0</v>
      </c>
    </row>
    <row spans="1:4" r="18">
      <c s="4" r="A18" t="s">
        <v>364</v>
      </c>
      <c s="5" r="B18" t="n">
        <v>0</v>
      </c>
      <c s="5" r="C18" t="n">
        <v>0</v>
      </c>
    </row>
    <row spans="1:4" r="19">
      <c s="4" r="A19" t="s">
        <v>365</v>
      </c>
      <c s="5" r="B19" t="n">
        <v>0</v>
      </c>
      <c s="5" r="C19" t="n">
        <v>0</v>
      </c>
    </row>
    <row spans="1:4" r="20">
      <c s="4" r="A20" t="s">
        <v>366</v>
      </c>
      <c s="5" r="B20" t="n">
        <v>434713</v>
      </c>
      <c s="5" r="C20" t="n">
        <v>0</v>
      </c>
    </row>
    <row spans="1:4" r="21">
      <c s="4" r="A21" t="s">
        <v>367</v>
      </c>
      <c s="5" r="B21" t="n">
        <v>-10624</v>
      </c>
      <c s="5" r="C21" t="n">
        <v>0</v>
      </c>
    </row>
    <row spans="1:4" r="22">
      <c s="4" r="A22" t="s">
        <v>359</v>
      </c>
    </row>
    <row spans="1:4" r="23">
      <c s="4" r="A23" t="s">
        <v>362</v>
      </c>
      <c s="5" r="B23" t="n">
        <v>80640</v>
      </c>
      <c s="5" r="C23" t="n">
        <v>224125</v>
      </c>
    </row>
    <row spans="1:4" r="24">
      <c s="4" r="A24" t="s">
        <v>363</v>
      </c>
      <c s="5" r="B24" t="n">
        <v>-2075</v>
      </c>
      <c s="5" r="C24" t="n">
        <v>-15449</v>
      </c>
    </row>
    <row spans="1:4" r="25">
      <c s="4" r="A25" t="s">
        <v>364</v>
      </c>
      <c s="5" r="B25" t="n">
        <v>0</v>
      </c>
      <c s="5" r="C25" t="n">
        <v>0</v>
      </c>
    </row>
    <row spans="1:4" r="26">
      <c s="4" r="A26" t="s">
        <v>365</v>
      </c>
      <c s="5" r="B26" t="n">
        <v>0</v>
      </c>
      <c s="5" r="C26" t="n">
        <v>0</v>
      </c>
    </row>
    <row spans="1:4" r="27">
      <c s="4" r="A27" t="s">
        <v>366</v>
      </c>
      <c s="5" r="B27" t="n">
        <v>80640</v>
      </c>
      <c s="5" r="C27" t="n">
        <v>224125</v>
      </c>
    </row>
    <row spans="1:4" r="28">
      <c s="4" r="A28" t="s">
        <v>367</v>
      </c>
      <c s="5" r="B28" t="n">
        <v>-2075</v>
      </c>
      <c s="5" r="C28" t="n">
        <v>-15449</v>
      </c>
    </row>
    <row spans="1:4" r="29">
      <c s="4" r="A29" t="s">
        <v>360</v>
      </c>
    </row>
    <row spans="1:4" r="30">
      <c s="4" r="A30" t="s">
        <v>362</v>
      </c>
      <c s="5" r="B30" t="n">
        <v>1056140</v>
      </c>
      <c s="5" r="C30" t="n">
        <v>615986</v>
      </c>
      <c s="5" r="D30" t="n">
        <v>301229</v>
      </c>
    </row>
    <row spans="1:4" r="31">
      <c s="4" r="A31" t="s">
        <v>363</v>
      </c>
      <c s="5" r="B31" t="n">
        <v>-194641</v>
      </c>
      <c s="5" r="C31" t="n">
        <v>-42827</v>
      </c>
      <c s="5" r="D31" t="n">
        <v>-2721</v>
      </c>
    </row>
    <row spans="1:4" r="32">
      <c s="4" r="A32" t="s">
        <v>364</v>
      </c>
      <c s="5" r="B32" t="n">
        <v>497277</v>
      </c>
      <c s="5" r="C32" t="n">
        <v>96726</v>
      </c>
      <c s="5" r="D32" t="n">
        <v>193930</v>
      </c>
    </row>
    <row spans="1:4" r="33">
      <c s="4" r="A33" t="s">
        <v>365</v>
      </c>
      <c s="5" r="B33" t="n">
        <v>-75538</v>
      </c>
      <c s="5" r="C33" t="n">
        <v>-6593</v>
      </c>
      <c s="5" r="D33" t="n">
        <v>-4326</v>
      </c>
    </row>
    <row spans="1:4" r="34">
      <c s="4" r="A34" t="s">
        <v>366</v>
      </c>
      <c s="5" r="B34" t="n">
        <v>1553417</v>
      </c>
      <c s="5" r="C34" t="n">
        <v>712712</v>
      </c>
      <c s="5" r="D34" t="n">
        <v>495159</v>
      </c>
    </row>
    <row spans="1:4" r="35">
      <c s="4" r="A35" t="s">
        <v>367</v>
      </c>
      <c s="6" r="B35" t="n">
        <v>-270179</v>
      </c>
      <c s="6" r="C35" t="n">
        <v>-49420</v>
      </c>
      <c s="6" r="D35" t="n">
        <v>-70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r="A1" t="s">
        <v>368</v>
      </c>
      <c s="2" r="B1" t="s">
        <v>1</v>
      </c>
    </row>
    <row spans="1:4" r="2">
      <c s="2" r="B2" t="s">
        <v>2</v>
      </c>
      <c s="2" r="C2" t="s">
        <v>30</v>
      </c>
      <c s="2" r="D2" t="s">
        <v>73</v>
      </c>
    </row>
    <row spans="1:4" r="3">
      <c s="3" r="A3" t="s">
        <v>369</v>
      </c>
    </row>
    <row spans="1:4" r="4">
      <c s="4" r="A4" t="s">
        <v>148</v>
      </c>
      <c s="6" r="B4" t="n">
        <v>2773570</v>
      </c>
      <c s="6" r="C4" t="n">
        <v>3001016</v>
      </c>
      <c s="6" r="D4" t="n">
        <v>1475730</v>
      </c>
    </row>
    <row spans="1:4" r="5">
      <c s="4" r="A5" t="s">
        <v>370</v>
      </c>
      <c s="5" r="B5" t="n">
        <v>177420</v>
      </c>
      <c s="5" r="C5" t="n">
        <v>248223</v>
      </c>
      <c s="5" r="D5" t="n">
        <v>88713</v>
      </c>
    </row>
    <row spans="1:4" r="6">
      <c s="4" r="A6" t="s">
        <v>371</v>
      </c>
      <c s="6" r="B6" t="n">
        <v>78467</v>
      </c>
      <c s="6" r="C6" t="n">
        <v>52723</v>
      </c>
      <c s="6" r="D6" t="n">
        <v>174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s="1" r="A1" t="s">
        <v>372</v>
      </c>
      <c s="2" r="B1" t="s">
        <v>2</v>
      </c>
      <c s="2" r="C1" t="s">
        <v>30</v>
      </c>
    </row>
    <row spans="1:3" r="2">
      <c s="3" r="A2" t="s">
        <v>373</v>
      </c>
    </row>
    <row spans="1:3" r="3">
      <c s="4" r="A3" t="s">
        <v>374</v>
      </c>
      <c s="6" r="B3" t="n">
        <v>2373476</v>
      </c>
      <c s="6" r="C3" t="n">
        <v>3027900</v>
      </c>
    </row>
    <row spans="1:3" r="4">
      <c s="4" r="A4" t="s">
        <v>375</v>
      </c>
      <c s="5" r="B4" t="n">
        <v>2069742</v>
      </c>
      <c s="5" r="C4" t="n">
        <v>2690097</v>
      </c>
    </row>
    <row spans="1:3" r="5">
      <c s="4" r="A5" t="s">
        <v>376</v>
      </c>
      <c s="5" r="B5" t="n">
        <v>1371001</v>
      </c>
      <c s="5" r="C5" t="n">
        <v>1181011</v>
      </c>
    </row>
    <row spans="1:3" r="6">
      <c s="4" r="A6" t="s">
        <v>377</v>
      </c>
      <c s="6" r="B6" t="n">
        <v>5814219</v>
      </c>
      <c s="6" r="C6" t="n">
        <v>68990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78</v>
      </c>
      <c s="2" r="B1" t="s">
        <v>2</v>
      </c>
      <c s="2" r="C1" t="s">
        <v>30</v>
      </c>
    </row>
    <row spans="1:3" r="2">
      <c s="4" r="A2" t="s">
        <v>379</v>
      </c>
      <c s="6" r="B2" t="n">
        <v>41536198</v>
      </c>
      <c s="6" r="C2" t="n">
        <v>37932314</v>
      </c>
    </row>
    <row spans="1:3" r="3">
      <c s="4" r="A3" t="s">
        <v>380</v>
      </c>
      <c s="5" r="B3" t="n">
        <v>19643803</v>
      </c>
      <c s="5" r="C3" t="n">
        <v>17107866</v>
      </c>
    </row>
    <row spans="1:3" r="4">
      <c s="4" r="A4" t="s">
        <v>381</v>
      </c>
      <c s="5" r="B4" t="n">
        <v>21892395</v>
      </c>
      <c s="5" r="C4" t="n">
        <v>20824448</v>
      </c>
    </row>
    <row spans="1:3" r="5">
      <c s="4" r="A5" t="s">
        <v>382</v>
      </c>
    </row>
    <row spans="1:3" r="6">
      <c s="4" r="A6" t="s">
        <v>379</v>
      </c>
      <c s="5" r="B6" t="n">
        <v>1856370</v>
      </c>
      <c s="5" r="C6" t="n">
        <v>1856370</v>
      </c>
    </row>
    <row spans="1:3" r="7">
      <c s="4" r="A7" t="s">
        <v>383</v>
      </c>
    </row>
    <row spans="1:3" r="8">
      <c s="4" r="A8" t="s">
        <v>379</v>
      </c>
      <c s="5" r="B8" t="n">
        <v>15125803</v>
      </c>
      <c s="5" r="C8" t="n">
        <v>14587022</v>
      </c>
    </row>
    <row spans="1:3" r="9">
      <c s="4" r="A9" t="s">
        <v>384</v>
      </c>
    </row>
    <row spans="1:3" r="10">
      <c s="4" r="A10" t="s">
        <v>379</v>
      </c>
      <c s="5" r="B10" t="n">
        <v>20434910</v>
      </c>
      <c s="5" r="C10" t="n">
        <v>19633164</v>
      </c>
    </row>
    <row spans="1:3" r="11">
      <c s="4" r="A11" t="s">
        <v>316</v>
      </c>
    </row>
    <row spans="1:3" r="12">
      <c s="4" r="A12" t="s">
        <v>379</v>
      </c>
      <c s="5" r="B12" t="n">
        <v>1244560</v>
      </c>
      <c s="5" r="C12" t="n">
        <v>1244560</v>
      </c>
    </row>
    <row spans="1:3" r="13">
      <c s="4" r="A13" t="s">
        <v>385</v>
      </c>
    </row>
    <row spans="1:3" r="14">
      <c s="4" r="A14" t="s">
        <v>379</v>
      </c>
      <c s="5" r="B14" t="n">
        <v>465801</v>
      </c>
      <c s="5" r="C14" t="n">
        <v>433679</v>
      </c>
    </row>
    <row spans="1:3" r="15">
      <c s="4" r="A15" t="s">
        <v>386</v>
      </c>
    </row>
    <row spans="1:3" r="16">
      <c s="4" r="A16" t="s">
        <v>379</v>
      </c>
      <c s="6" r="B16" t="n">
        <v>2408754</v>
      </c>
      <c s="6" r="C16" t="n">
        <v>1775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387</v>
      </c>
      <c s="2" r="B1" t="s">
        <v>1</v>
      </c>
    </row>
    <row spans="1:4" r="2">
      <c s="2" r="B2" t="s">
        <v>2</v>
      </c>
      <c s="2" r="C2" t="s">
        <v>30</v>
      </c>
      <c s="2" r="D2" t="s">
        <v>73</v>
      </c>
    </row>
    <row spans="1:4" r="3">
      <c s="4" r="A3" t="s">
        <v>79</v>
      </c>
      <c s="6" r="B3" t="n">
        <v>2535937</v>
      </c>
      <c s="6" r="C3" t="n">
        <v>1626575</v>
      </c>
      <c s="6" r="D3" t="n">
        <v>1629594</v>
      </c>
    </row>
    <row spans="1:4" r="4">
      <c s="4" r="A4" t="s">
        <v>388</v>
      </c>
    </row>
    <row spans="1:4" r="5">
      <c s="4" r="A5" t="s">
        <v>79</v>
      </c>
      <c s="6" r="B5" t="n">
        <v>47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389</v>
      </c>
      <c s="2" r="B1" t="s">
        <v>2</v>
      </c>
      <c s="2" r="C1" t="s">
        <v>30</v>
      </c>
    </row>
    <row spans="1:3" r="2">
      <c s="3" r="A2" t="s">
        <v>390</v>
      </c>
    </row>
    <row spans="1:3" r="3">
      <c s="4" r="A3" t="s">
        <v>391</v>
      </c>
      <c s="6" r="B3" t="n">
        <v>891763</v>
      </c>
      <c s="6" r="C3" t="n">
        <v>477312</v>
      </c>
    </row>
    <row spans="1:3" r="4">
      <c s="4" r="A4" t="s">
        <v>392</v>
      </c>
      <c s="5" r="B4" t="n">
        <v>331278</v>
      </c>
      <c s="5" r="C4" t="n">
        <v>306608</v>
      </c>
    </row>
    <row spans="1:3" r="5">
      <c s="4" r="A5" t="s">
        <v>393</v>
      </c>
      <c s="5" r="B5" t="n">
        <v>843035</v>
      </c>
      <c s="5" r="C5" t="n">
        <v>500140</v>
      </c>
    </row>
    <row spans="1:3" r="6">
      <c s="4" r="A6" t="s">
        <v>394</v>
      </c>
      <c s="6" r="B6" t="n">
        <v>2066076</v>
      </c>
      <c s="6" r="C6" t="n">
        <v>12840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95</v>
      </c>
      <c s="2" r="B1" t="s">
        <v>2</v>
      </c>
      <c s="2" r="C1" t="s">
        <v>30</v>
      </c>
    </row>
    <row spans="1:3" r="2">
      <c s="4" r="A2" t="s">
        <v>396</v>
      </c>
      <c s="6" r="B2" t="n">
        <v>8996800</v>
      </c>
      <c s="6" r="C2" t="n">
        <v>9874014</v>
      </c>
    </row>
    <row spans="1:3" r="3">
      <c s="4" r="A3" t="s">
        <v>397</v>
      </c>
      <c s="5" r="B3" t="n">
        <v>872285</v>
      </c>
      <c s="5" r="C3" t="n">
        <v>875002</v>
      </c>
    </row>
    <row spans="1:3" r="4">
      <c s="4" r="A4" t="s">
        <v>398</v>
      </c>
      <c s="5" r="B4" t="n">
        <v>8124515</v>
      </c>
      <c s="5" r="C4" t="n">
        <v>8999012</v>
      </c>
    </row>
    <row spans="1:3" r="5">
      <c s="4" r="A5" t="s">
        <v>399</v>
      </c>
    </row>
    <row spans="1:3" r="6">
      <c s="4" r="A6" t="s">
        <v>396</v>
      </c>
      <c s="5" r="B6" t="n">
        <v>4352222</v>
      </c>
      <c s="5" r="C6" t="n">
        <v>4858889</v>
      </c>
    </row>
    <row spans="1:3" r="7">
      <c s="4" r="A7" t="s">
        <v>400</v>
      </c>
    </row>
    <row spans="1:3" r="8">
      <c s="4" r="A8" t="s">
        <v>396</v>
      </c>
      <c s="5" r="B8" t="n">
        <v>4583333</v>
      </c>
      <c s="5" r="C8" t="n">
        <v>4916667</v>
      </c>
    </row>
    <row spans="1:3" r="9">
      <c s="4" r="A9" t="s">
        <v>401</v>
      </c>
    </row>
    <row spans="1:3" r="10">
      <c s="4" r="A10" t="s">
        <v>396</v>
      </c>
      <c s="5" r="B10" t="n">
        <v>12198</v>
      </c>
      <c s="5" r="C10" t="n">
        <v>32124</v>
      </c>
    </row>
    <row spans="1:3" r="11">
      <c s="4" r="A11" t="s">
        <v>402</v>
      </c>
    </row>
    <row spans="1:3" r="12">
      <c s="4" r="A12" t="s">
        <v>396</v>
      </c>
      <c s="6" r="B12" t="n">
        <v>49047</v>
      </c>
      <c s="6" r="C12" t="n">
        <v>663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5"/>
    <col customWidth="1" max="5" min="5" width="18"/>
    <col customWidth="1" max="6" min="6" width="58"/>
    <col customWidth="1" max="7" min="7" width="13"/>
  </cols>
  <sheetData>
    <row spans="1:7" r="1">
      <c s="1" r="A1" t="s">
        <v>105</v>
      </c>
      <c s="2" r="B1" t="s">
        <v>106</v>
      </c>
      <c s="2" r="C1" t="s">
        <v>107</v>
      </c>
      <c s="2" r="D1" t="s">
        <v>108</v>
      </c>
      <c s="2" r="E1" t="s">
        <v>109</v>
      </c>
      <c s="2" r="F1" t="s">
        <v>110</v>
      </c>
      <c s="2" r="G1" t="s">
        <v>111</v>
      </c>
    </row>
    <row spans="1:7" r="2">
      <c s="4" r="A2" t="s">
        <v>112</v>
      </c>
      <c s="5" r="B2" t="n">
        <v>17273776</v>
      </c>
    </row>
    <row spans="1:7" r="3">
      <c s="4" r="A3" t="s">
        <v>113</v>
      </c>
      <c s="5" r="B3" t="n">
        <v>16409317</v>
      </c>
    </row>
    <row spans="1:7" r="4">
      <c s="4" r="A4" t="s">
        <v>114</v>
      </c>
      <c s="5" r="B4" t="n">
        <v>864459</v>
      </c>
    </row>
    <row spans="1:7" r="5">
      <c s="4" r="A5" t="s">
        <v>115</v>
      </c>
      <c s="6" r="B5" t="n">
        <v>6509267</v>
      </c>
      <c s="6" r="C5" t="n">
        <v>2032516</v>
      </c>
      <c s="6" r="D5" t="n">
        <v>-7606974</v>
      </c>
      <c s="6" r="E5" t="n">
        <v>34431296</v>
      </c>
      <c s="6" r="F5" t="n">
        <v>-8948</v>
      </c>
      <c s="6" r="G5" t="n">
        <v>35357157</v>
      </c>
    </row>
    <row spans="1:7" r="6">
      <c s="4" r="A6" t="s">
        <v>116</v>
      </c>
      <c s="5" r="B6" t="n">
        <v>-63300</v>
      </c>
    </row>
    <row spans="1:7" r="7">
      <c s="4" r="A7" t="s">
        <v>117</v>
      </c>
      <c s="5" r="B7" t="n">
        <v>63300</v>
      </c>
    </row>
    <row spans="1:7" r="8">
      <c s="4" r="A8" t="s">
        <v>118</v>
      </c>
      <c s="6" r="D8" t="n">
        <v>-580708</v>
      </c>
      <c s="5" r="G8" t="n">
        <v>-580708</v>
      </c>
    </row>
    <row spans="1:7" r="9">
      <c s="3" r="A9" t="s">
        <v>119</v>
      </c>
    </row>
    <row spans="1:7" r="10">
      <c s="4" r="A10" t="s">
        <v>120</v>
      </c>
      <c s="6" r="F10" t="n">
        <v>62539</v>
      </c>
      <c s="5" r="G10" t="n">
        <v>62539</v>
      </c>
    </row>
    <row spans="1:7" r="11">
      <c s="4" r="A11" t="s">
        <v>97</v>
      </c>
      <c s="6" r="E11" t="n">
        <v>5619798</v>
      </c>
      <c s="5" r="G11" t="n">
        <v>5619798</v>
      </c>
    </row>
    <row spans="1:7" r="12">
      <c s="4" r="A12" t="s">
        <v>121</v>
      </c>
      <c s="5" r="E12" t="n">
        <v>-1146317</v>
      </c>
      <c s="5" r="G12" t="n">
        <v>-1146317</v>
      </c>
    </row>
    <row spans="1:7" r="13">
      <c s="4" r="A13" t="s">
        <v>122</v>
      </c>
      <c s="5" r="B13" t="n">
        <v>17273776</v>
      </c>
    </row>
    <row spans="1:7" r="14">
      <c s="4" r="A14" t="s">
        <v>123</v>
      </c>
      <c s="5" r="B14" t="n">
        <v>16346017</v>
      </c>
    </row>
    <row spans="1:7" r="15">
      <c s="4" r="A15" t="s">
        <v>124</v>
      </c>
      <c s="5" r="B15" t="n">
        <v>927759</v>
      </c>
    </row>
    <row spans="1:7" r="16">
      <c s="4" r="A16" t="s">
        <v>125</v>
      </c>
      <c s="6" r="B16" t="n">
        <v>6509267</v>
      </c>
      <c s="6" r="C16" t="n">
        <v>2032516</v>
      </c>
      <c s="6" r="D16" t="n">
        <v>-8187682</v>
      </c>
      <c s="6" r="E16" t="n">
        <v>38904777</v>
      </c>
      <c s="6" r="F16" t="n">
        <v>53591</v>
      </c>
      <c s="6" r="G16" t="n">
        <v>39312469</v>
      </c>
    </row>
    <row spans="1:7" r="17">
      <c s="4" r="A17" t="s">
        <v>116</v>
      </c>
    </row>
    <row spans="1:7" r="18">
      <c s="4" r="A18" t="s">
        <v>117</v>
      </c>
    </row>
    <row spans="1:7" r="19">
      <c s="4" r="A19" t="s">
        <v>118</v>
      </c>
    </row>
    <row spans="1:7" r="20">
      <c s="3" r="A20" t="s">
        <v>119</v>
      </c>
    </row>
    <row spans="1:7" r="21">
      <c s="4" r="A21" t="s">
        <v>120</v>
      </c>
      <c s="6" r="F21" t="n">
        <v>-45784</v>
      </c>
      <c s="6" r="G21" t="n">
        <v>-45784</v>
      </c>
    </row>
    <row spans="1:7" r="22">
      <c s="4" r="A22" t="s">
        <v>97</v>
      </c>
      <c s="6" r="E22" t="n">
        <v>4990298</v>
      </c>
      <c s="5" r="G22" t="n">
        <v>4990298</v>
      </c>
    </row>
    <row spans="1:7" r="23">
      <c s="4" r="A23" t="s">
        <v>121</v>
      </c>
      <c s="5" r="E23" t="n">
        <v>-1307861</v>
      </c>
      <c s="6" r="G23" t="n">
        <v>-1307861</v>
      </c>
    </row>
    <row spans="1:7" r="24">
      <c s="4" r="A24" t="s">
        <v>126</v>
      </c>
      <c s="5" r="B24" t="n">
        <v>17273776</v>
      </c>
      <c s="5" r="G24" t="n">
        <v>17273776</v>
      </c>
    </row>
    <row spans="1:7" r="25">
      <c s="4" r="A25" t="s">
        <v>127</v>
      </c>
      <c s="5" r="B25" t="n">
        <v>16346017</v>
      </c>
      <c s="5" r="G25" t="n">
        <v>16346017</v>
      </c>
    </row>
    <row spans="1:7" r="26">
      <c s="4" r="A26" t="s">
        <v>128</v>
      </c>
      <c s="5" r="B26" t="n">
        <v>927759</v>
      </c>
    </row>
    <row spans="1:7" r="27">
      <c s="4" r="A27" t="s">
        <v>129</v>
      </c>
      <c s="6" r="B27" t="n">
        <v>6509267</v>
      </c>
      <c s="6" r="C27" t="n">
        <v>2032516</v>
      </c>
      <c s="6" r="D27" t="n">
        <v>-8187682</v>
      </c>
      <c s="6" r="E27" t="n">
        <v>42587214</v>
      </c>
      <c s="6" r="F27" t="n">
        <v>7807</v>
      </c>
      <c s="6" r="G27" t="n">
        <v>42949122</v>
      </c>
    </row>
    <row spans="1:7" r="28">
      <c s="4" r="A28" t="s">
        <v>116</v>
      </c>
    </row>
    <row spans="1:7" r="29">
      <c s="4" r="A29" t="s">
        <v>117</v>
      </c>
    </row>
    <row spans="1:7" r="30">
      <c s="4" r="A30" t="s">
        <v>118</v>
      </c>
    </row>
    <row spans="1:7" r="31">
      <c s="3" r="A31" t="s">
        <v>119</v>
      </c>
    </row>
    <row spans="1:7" r="32">
      <c s="4" r="A32" t="s">
        <v>120</v>
      </c>
      <c s="6" r="F32" t="n">
        <v>-205814</v>
      </c>
      <c s="6" r="G32" t="n">
        <v>-205814</v>
      </c>
    </row>
    <row spans="1:7" r="33">
      <c s="4" r="A33" t="s">
        <v>97</v>
      </c>
      <c s="6" r="E33" t="n">
        <v>1956404</v>
      </c>
      <c s="6" r="G33" t="n">
        <v>1956404</v>
      </c>
    </row>
    <row spans="1:7" r="34">
      <c s="4" r="A34" t="s">
        <v>121</v>
      </c>
    </row>
    <row spans="1:7" r="35">
      <c s="4" r="A35" t="s">
        <v>130</v>
      </c>
      <c s="5" r="B35" t="n">
        <v>17273776</v>
      </c>
      <c s="5" r="G35" t="n">
        <v>17273776</v>
      </c>
    </row>
    <row spans="1:7" r="36">
      <c s="4" r="A36" t="s">
        <v>131</v>
      </c>
      <c s="5" r="B36" t="n">
        <v>16346017</v>
      </c>
      <c s="5" r="G36" t="n">
        <v>16346017</v>
      </c>
    </row>
    <row spans="1:7" r="37">
      <c s="4" r="A37" t="s">
        <v>132</v>
      </c>
      <c s="5" r="B37" t="n">
        <v>927759</v>
      </c>
    </row>
    <row spans="1:7" r="38">
      <c s="4" r="A38" t="s">
        <v>133</v>
      </c>
      <c s="6" r="B38" t="n">
        <v>6509267</v>
      </c>
      <c s="6" r="C38" t="n">
        <v>2032516</v>
      </c>
      <c s="6" r="D38" t="n">
        <v>-8187682</v>
      </c>
      <c s="6" r="E38" t="n">
        <v>44543618</v>
      </c>
      <c s="6" r="F38" t="n">
        <v>-198007</v>
      </c>
      <c s="6" r="G38" t="n">
        <v>4469971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403</v>
      </c>
      <c s="2" r="B1" t="s">
        <v>2</v>
      </c>
      <c s="2" r="C1" t="s">
        <v>30</v>
      </c>
    </row>
    <row spans="1:3" r="2">
      <c s="3" r="A2" t="s">
        <v>404</v>
      </c>
    </row>
    <row spans="1:3" r="3">
      <c s="5" r="A3" t="n">
        <v>2015</v>
      </c>
      <c s="6" r="B3" t="n">
        <v>872285</v>
      </c>
    </row>
    <row spans="1:3" r="4">
      <c s="5" r="A4" t="n">
        <v>2016</v>
      </c>
      <c s="5" r="B4" t="n">
        <v>859876</v>
      </c>
    </row>
    <row spans="1:3" r="5">
      <c s="5" r="A5" t="n">
        <v>2017</v>
      </c>
      <c s="5" r="B5" t="n">
        <v>849084</v>
      </c>
    </row>
    <row spans="1:3" r="6">
      <c s="5" r="A6" t="n">
        <v>2018</v>
      </c>
      <c s="5" r="B6" t="n">
        <v>3165566</v>
      </c>
    </row>
    <row spans="1:3" r="7">
      <c s="5" r="A7" t="n">
        <v>2019</v>
      </c>
      <c s="5" r="B7" t="n">
        <v>3249989</v>
      </c>
    </row>
    <row spans="1:3" r="8">
      <c s="4" r="A8" t="s">
        <v>396</v>
      </c>
      <c s="6" r="B8" t="n">
        <v>8996800</v>
      </c>
      <c s="6" r="C8" t="n">
        <v>98740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s="1" r="A1" t="s">
        <v>405</v>
      </c>
      <c s="2" r="B1" t="s">
        <v>347</v>
      </c>
    </row>
    <row spans="1:2" r="2">
      <c s="3" r="A2" t="s">
        <v>406</v>
      </c>
    </row>
    <row spans="1:2" r="3">
      <c s="4" r="A3" t="s">
        <v>407</v>
      </c>
      <c s="6" r="B3" t="n">
        <v>5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s="1" r="A1" t="s">
        <v>408</v>
      </c>
      <c s="2" r="B1" t="s">
        <v>347</v>
      </c>
    </row>
    <row spans="1:2" r="2">
      <c s="3" r="A2" t="s">
        <v>409</v>
      </c>
    </row>
    <row spans="1:2" r="3">
      <c s="5" r="A3" t="n">
        <v>2015</v>
      </c>
      <c s="6" r="B3" t="n">
        <v>70539</v>
      </c>
    </row>
    <row spans="1:2" r="4">
      <c s="5" r="A4" t="n">
        <v>2016</v>
      </c>
      <c s="5" r="B4" t="n">
        <v>72653</v>
      </c>
    </row>
    <row spans="1:2" r="5">
      <c s="5" r="A5" t="n">
        <v>2017</v>
      </c>
      <c s="5" r="B5" t="n">
        <v>74832</v>
      </c>
    </row>
    <row spans="1:2" r="6">
      <c s="5" r="A6" t="n">
        <v>2018</v>
      </c>
      <c s="5" r="B6" t="n">
        <v>47761</v>
      </c>
    </row>
    <row spans="1:2" r="7">
      <c s="5" r="A7" t="n">
        <v>2019</v>
      </c>
      <c s="5" r="B7" t="n">
        <v>49194</v>
      </c>
    </row>
    <row spans="1:2" r="8">
      <c s="4" r="A8" t="s">
        <v>111</v>
      </c>
      <c s="6" r="B8" t="n">
        <v>31497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410</v>
      </c>
      <c s="2" r="B1" t="s">
        <v>1</v>
      </c>
    </row>
    <row spans="1:4" r="2">
      <c s="2" r="B2" t="s">
        <v>2</v>
      </c>
      <c s="2" r="C2" t="s">
        <v>30</v>
      </c>
      <c s="2" r="D2" t="s">
        <v>73</v>
      </c>
    </row>
    <row spans="1:4" r="3">
      <c s="3" r="A3" t="s">
        <v>411</v>
      </c>
    </row>
    <row spans="1:4" r="4">
      <c s="4" r="A4" t="s">
        <v>412</v>
      </c>
      <c s="6" r="B4" t="n">
        <v>143384</v>
      </c>
      <c s="6" r="C4" t="n">
        <v>347164</v>
      </c>
      <c s="6" r="D4" t="n">
        <v>37934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s="1" r="A1" t="s">
        <v>413</v>
      </c>
      <c s="2" r="B1" t="s">
        <v>1</v>
      </c>
    </row>
    <row spans="1:4" r="2">
      <c s="2" r="B2" t="s">
        <v>2</v>
      </c>
      <c s="2" r="C2" t="s">
        <v>30</v>
      </c>
      <c s="2" r="D2" t="s">
        <v>73</v>
      </c>
    </row>
    <row spans="1:4" r="3">
      <c s="3" r="A3" t="s">
        <v>414</v>
      </c>
    </row>
    <row spans="1:4" r="4">
      <c s="4" r="A4" t="s">
        <v>415</v>
      </c>
      <c s="6" r="B4" t="n">
        <v>2142526</v>
      </c>
      <c s="6" r="C4" t="n">
        <v>2551505</v>
      </c>
      <c s="6" r="D4" t="n">
        <v>2757332</v>
      </c>
    </row>
    <row spans="1:4" r="5">
      <c s="4" r="A5" t="s">
        <v>416</v>
      </c>
      <c s="5" r="B5" t="n">
        <v>819478</v>
      </c>
      <c s="5" r="C5" t="n">
        <v>554174</v>
      </c>
      <c s="5" r="D5" t="n">
        <v>882640</v>
      </c>
    </row>
    <row spans="1:4" r="6">
      <c s="4" r="A6" t="s">
        <v>417</v>
      </c>
      <c s="5" r="B6" t="n">
        <v>2962004</v>
      </c>
      <c s="5" r="C6" t="n">
        <v>3105679</v>
      </c>
      <c s="5" r="D6" t="n">
        <v>3639972</v>
      </c>
    </row>
    <row spans="1:4" r="7">
      <c s="4" r="A7" t="s">
        <v>418</v>
      </c>
      <c s="5" r="B7" t="n">
        <v>-719778</v>
      </c>
      <c s="5" r="C7" t="n">
        <v>-238804</v>
      </c>
      <c s="5" r="D7" t="n">
        <v>-434896</v>
      </c>
    </row>
    <row spans="1:4" r="8">
      <c s="4" r="A8" t="s">
        <v>96</v>
      </c>
      <c s="6" r="B8" t="n">
        <v>2242226</v>
      </c>
      <c s="6" r="C8" t="n">
        <v>2866875</v>
      </c>
      <c s="6" r="D8" t="n">
        <v>32050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9</v>
      </c>
      <c s="2" r="B1" t="s">
        <v>1</v>
      </c>
    </row>
    <row spans="1:4" r="2">
      <c s="2" r="B2" t="s">
        <v>2</v>
      </c>
      <c s="2" r="C2" t="s">
        <v>30</v>
      </c>
      <c s="2" r="D2" t="s">
        <v>73</v>
      </c>
    </row>
    <row spans="1:4" r="3">
      <c s="3" r="A3" t="s">
        <v>420</v>
      </c>
    </row>
    <row spans="1:4" r="4">
      <c s="4" r="A4" t="s">
        <v>421</v>
      </c>
      <c s="6" r="B4" t="n">
        <v>1427534</v>
      </c>
      <c s="6" r="C4" t="n">
        <v>2666223</v>
      </c>
      <c s="6" r="D4" t="n">
        <v>3000457</v>
      </c>
    </row>
    <row spans="1:4" r="5">
      <c s="4" r="A5" t="s">
        <v>422</v>
      </c>
      <c s="4" r="B5" t="s">
        <v>423</v>
      </c>
      <c s="4" r="C5" t="s">
        <v>423</v>
      </c>
      <c s="4" r="D5" t="s">
        <v>423</v>
      </c>
    </row>
    <row spans="1:4" r="6">
      <c s="4" r="A6" t="s">
        <v>424</v>
      </c>
      <c s="6" r="B6" t="n">
        <v>214970</v>
      </c>
      <c s="6" r="C6" t="n">
        <v>744974</v>
      </c>
      <c s="6" r="D6" t="n">
        <v>838363</v>
      </c>
    </row>
    <row spans="1:4" r="7">
      <c s="4" r="A7" t="s">
        <v>425</v>
      </c>
      <c s="4" r="B7" t="s">
        <v>426</v>
      </c>
      <c s="4" r="C7" t="s">
        <v>427</v>
      </c>
      <c s="4" r="D7" t="s">
        <v>427</v>
      </c>
    </row>
    <row spans="1:4" r="8">
      <c s="4" r="A8" t="s">
        <v>428</v>
      </c>
      <c s="6" r="B8" t="n">
        <v>463646</v>
      </c>
      <c s="6" r="C8" t="n">
        <v>-455442</v>
      </c>
      <c s="6" r="D8" t="n">
        <v>-427525</v>
      </c>
    </row>
    <row spans="1:4" r="9">
      <c s="4" r="A9" t="s">
        <v>429</v>
      </c>
      <c s="4" r="B9" t="s">
        <v>430</v>
      </c>
      <c s="4" r="C9" t="s">
        <v>431</v>
      </c>
      <c s="4" r="D9" t="s">
        <v>432</v>
      </c>
    </row>
    <row spans="1:4" r="10">
      <c s="4" r="A10" t="s">
        <v>433</v>
      </c>
      <c s="6" r="B10" t="n">
        <v>215102</v>
      </c>
    </row>
    <row spans="1:4" r="11">
      <c s="4" r="A11" t="s">
        <v>434</v>
      </c>
      <c s="4" r="B11" t="s">
        <v>426</v>
      </c>
      <c s="4" r="C11" t="s">
        <v>435</v>
      </c>
      <c s="4" r="D11" t="s">
        <v>435</v>
      </c>
    </row>
    <row spans="1:4" r="12">
      <c s="4" r="A12" t="s">
        <v>436</v>
      </c>
      <c s="6" r="B12" t="n">
        <v>-138008</v>
      </c>
      <c s="6" r="C12" t="n">
        <v>0</v>
      </c>
      <c s="6" r="D12" t="n">
        <v>0</v>
      </c>
    </row>
    <row spans="1:4" r="13">
      <c s="4" r="A13" t="s">
        <v>437</v>
      </c>
      <c s="4" r="B13" t="s">
        <v>438</v>
      </c>
      <c s="4" r="C13" t="s">
        <v>435</v>
      </c>
      <c s="4" r="D13" t="s">
        <v>435</v>
      </c>
    </row>
    <row spans="1:4" r="14">
      <c s="4" r="A14" t="s">
        <v>439</v>
      </c>
      <c s="6" r="B14" t="n">
        <v>58982</v>
      </c>
      <c s="6" r="C14" t="n">
        <v>-88880</v>
      </c>
      <c s="6" r="D14" t="n">
        <v>-206219</v>
      </c>
    </row>
    <row spans="1:4" r="15">
      <c s="4" r="A15" t="s">
        <v>440</v>
      </c>
      <c s="4" r="B15" t="s">
        <v>441</v>
      </c>
      <c s="4" r="C15" t="s">
        <v>442</v>
      </c>
      <c s="4" r="D15" t="s">
        <v>443</v>
      </c>
    </row>
    <row spans="1:4" r="16">
      <c s="4" r="A16" t="s">
        <v>96</v>
      </c>
      <c s="6" r="B16" t="n">
        <v>2242226</v>
      </c>
      <c s="6" r="C16" t="n">
        <v>2866875</v>
      </c>
      <c s="6" r="D16" t="n">
        <v>3205076</v>
      </c>
    </row>
    <row spans="1:4" r="17">
      <c s="4" r="A17" t="s">
        <v>444</v>
      </c>
      <c s="4" r="B17" t="s">
        <v>445</v>
      </c>
      <c s="4" r="C17" t="s">
        <v>446</v>
      </c>
      <c s="4" r="D17" t="s">
        <v>4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448</v>
      </c>
      <c s="2" r="B1" t="s">
        <v>1</v>
      </c>
    </row>
    <row spans="1:4" r="2">
      <c s="2" r="B2" t="s">
        <v>2</v>
      </c>
      <c s="2" r="C2" t="s">
        <v>30</v>
      </c>
      <c s="2" r="D2" t="s">
        <v>73</v>
      </c>
    </row>
    <row spans="1:4" r="3">
      <c s="3" r="A3" t="s">
        <v>449</v>
      </c>
    </row>
    <row spans="1:4" r="4">
      <c s="4" r="A4" t="s">
        <v>450</v>
      </c>
    </row>
    <row spans="1:4" r="5">
      <c s="4" r="A5" t="s">
        <v>433</v>
      </c>
      <c s="6" r="B5" t="n">
        <v>215102</v>
      </c>
    </row>
    <row spans="1:4" r="6">
      <c s="4" r="A6" t="s">
        <v>451</v>
      </c>
      <c s="6" r="B6" t="n">
        <v>2151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2</v>
      </c>
      <c s="2" r="B1" t="s">
        <v>2</v>
      </c>
      <c s="2" r="C1" t="s">
        <v>30</v>
      </c>
      <c s="2" r="D1" t="s">
        <v>73</v>
      </c>
    </row>
    <row spans="1:4" r="2">
      <c s="3" r="A2" t="s">
        <v>453</v>
      </c>
    </row>
    <row spans="1:4" r="3">
      <c s="4" r="A3" t="s">
        <v>454</v>
      </c>
      <c s="6" r="B3" t="n">
        <v>-2075095</v>
      </c>
      <c s="6" r="C3" t="n">
        <v>-2896058</v>
      </c>
      <c s="6" r="D3" t="n">
        <v>-3164716</v>
      </c>
    </row>
    <row spans="1:4" r="4">
      <c s="4" r="A4" t="s">
        <v>455</v>
      </c>
      <c s="5" r="B4" t="n">
        <v>0</v>
      </c>
      <c s="5" r="C4" t="n">
        <v>52632</v>
      </c>
      <c s="5" r="D4" t="n">
        <v>136198</v>
      </c>
    </row>
    <row spans="1:4" r="5">
      <c s="4" r="A5" t="s">
        <v>456</v>
      </c>
      <c s="5" r="B5" t="n">
        <v>-2075095</v>
      </c>
      <c s="5" r="C5" t="n">
        <v>-2843426</v>
      </c>
      <c s="5" r="D5" t="n">
        <v>3028518</v>
      </c>
    </row>
    <row spans="1:4" r="6">
      <c s="3" r="A6" t="s">
        <v>457</v>
      </c>
    </row>
    <row spans="1:4" r="7">
      <c s="4" r="A7" t="s">
        <v>458</v>
      </c>
      <c s="5" r="B7" t="n">
        <v>8620</v>
      </c>
      <c s="5" r="C7" t="n">
        <v>0</v>
      </c>
      <c s="5" r="D7" t="n">
        <v>0</v>
      </c>
    </row>
    <row spans="1:4" r="8">
      <c s="4" r="A8" t="s">
        <v>459</v>
      </c>
      <c s="5" r="B8" t="n">
        <v>127234</v>
      </c>
      <c s="5" r="C8" t="n">
        <v>-7589</v>
      </c>
      <c s="5" r="D8" t="n">
        <v>-41260</v>
      </c>
    </row>
    <row spans="1:4" r="9">
      <c s="4" r="A9" t="s">
        <v>460</v>
      </c>
      <c s="5" r="B9" t="n">
        <v>233366</v>
      </c>
      <c s="5" r="C9" t="n">
        <v>307910</v>
      </c>
      <c s="5" r="D9" t="n">
        <v>265072</v>
      </c>
    </row>
    <row spans="1:4" r="10">
      <c s="4" r="A10" t="s">
        <v>66</v>
      </c>
      <c s="5" r="B10" t="n">
        <v>39120</v>
      </c>
      <c s="5" r="C10" t="n">
        <v>21750</v>
      </c>
      <c s="5" r="D10" t="n">
        <v>10875</v>
      </c>
    </row>
    <row spans="1:4" r="11">
      <c s="4" r="A11" t="s">
        <v>461</v>
      </c>
      <c s="5" r="B11" t="n">
        <v>408340</v>
      </c>
      <c s="5" r="C11" t="n">
        <v>322071</v>
      </c>
      <c s="5" r="D11" t="n">
        <v>234687</v>
      </c>
    </row>
    <row spans="1:4" r="12">
      <c s="4" r="A12" t="s">
        <v>462</v>
      </c>
      <c s="6" r="B12" t="n">
        <v>-1666755</v>
      </c>
      <c s="6" r="C12" t="n">
        <v>-2521355</v>
      </c>
      <c s="6" r="D12" t="n">
        <v>-27938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463</v>
      </c>
      <c s="2" r="B1" t="s">
        <v>2</v>
      </c>
      <c s="2" r="C1" t="s">
        <v>30</v>
      </c>
      <c s="2" r="D1" t="s">
        <v>73</v>
      </c>
    </row>
    <row spans="1:4" r="2">
      <c s="3" r="A2" t="s">
        <v>464</v>
      </c>
    </row>
    <row spans="1:4" r="3">
      <c s="4" r="A3" t="s">
        <v>465</v>
      </c>
      <c s="6" r="B3" t="n">
        <v>64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466</v>
      </c>
      <c s="2" r="B1" t="s">
        <v>1</v>
      </c>
    </row>
    <row spans="1:4" r="2">
      <c s="2" r="B2" t="s">
        <v>2</v>
      </c>
      <c s="2" r="C2" t="s">
        <v>30</v>
      </c>
      <c s="2" r="D2" t="s">
        <v>73</v>
      </c>
    </row>
    <row spans="1:4" r="3">
      <c s="3" r="A3" t="s">
        <v>467</v>
      </c>
    </row>
    <row spans="1:4" r="4">
      <c s="4" r="A4" t="s">
        <v>468</v>
      </c>
      <c s="6" r="B4" t="n">
        <v>266581</v>
      </c>
      <c s="6" r="C4" t="n">
        <v>205739</v>
      </c>
      <c s="6" r="D4" t="n">
        <v>191277</v>
      </c>
    </row>
    <row spans="1:4" r="5">
      <c s="4" r="A5" t="s">
        <v>469</v>
      </c>
      <c s="6" r="B5" t="n">
        <v>3079602</v>
      </c>
      <c s="6" r="C5" t="n">
        <v>4362991</v>
      </c>
      <c s="6" r="D5" t="n">
        <v>34136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0</v>
      </c>
      <c s="2" r="D2" t="s">
        <v>73</v>
      </c>
    </row>
    <row spans="1:4" r="3">
      <c s="3" r="A3" t="s">
        <v>135</v>
      </c>
    </row>
    <row spans="1:4" r="4">
      <c s="4" r="A4" t="s">
        <v>97</v>
      </c>
      <c s="6" r="B4" t="n">
        <v>1956404</v>
      </c>
      <c s="6" r="C4" t="n">
        <v>4990298</v>
      </c>
      <c s="6" r="D4" t="n">
        <v>5619798</v>
      </c>
    </row>
    <row spans="1:4" r="5">
      <c s="3" r="A5" t="s">
        <v>136</v>
      </c>
    </row>
    <row spans="1:4" r="6">
      <c s="4" r="A6" t="s">
        <v>137</v>
      </c>
      <c s="5" r="B6" t="n">
        <v>3251614</v>
      </c>
      <c s="5" r="C6" t="n">
        <v>2339378</v>
      </c>
      <c s="5" r="D6" t="n">
        <v>2384411</v>
      </c>
    </row>
    <row spans="1:4" r="7">
      <c s="4" r="A7" t="s">
        <v>138</v>
      </c>
      <c s="5" r="B7" t="n">
        <v>-98953</v>
      </c>
      <c s="5" r="C7" t="n">
        <v>-195500</v>
      </c>
      <c s="5" r="D7" t="n">
        <v>-71286</v>
      </c>
    </row>
    <row spans="1:4" r="8">
      <c s="4" r="A8" t="s">
        <v>39</v>
      </c>
      <c s="5" r="B8" t="n">
        <v>-719778</v>
      </c>
      <c s="5" r="C8" t="n">
        <v>-238804</v>
      </c>
      <c s="5" r="D8" t="n">
        <v>-434896</v>
      </c>
    </row>
    <row spans="1:4" r="9">
      <c s="4" r="A9" t="s">
        <v>139</v>
      </c>
      <c s="5" r="B9" t="n">
        <v>204700</v>
      </c>
      <c s="5" r="C9" t="n">
        <v>32604</v>
      </c>
      <c s="5" r="D9" t="n">
        <v>435344</v>
      </c>
    </row>
    <row spans="1:4" r="10">
      <c s="4" r="A10" t="s">
        <v>140</v>
      </c>
      <c s="5" r="B10" t="n">
        <v>-6592</v>
      </c>
      <c s="5" r="C10" t="n">
        <v>304958</v>
      </c>
      <c s="5" r="D10" t="n">
        <v>11169</v>
      </c>
    </row>
    <row spans="1:4" r="11">
      <c s="3" r="A11" t="s">
        <v>141</v>
      </c>
    </row>
    <row spans="1:4" r="12">
      <c s="4" r="A12" t="s">
        <v>142</v>
      </c>
      <c s="5" r="B12" t="n">
        <v>54915</v>
      </c>
      <c s="5" r="C12" t="n">
        <v>-1741759</v>
      </c>
      <c s="5" r="D12" t="n">
        <v>-1213253</v>
      </c>
    </row>
    <row spans="1:4" r="13">
      <c s="4" r="A13" t="s">
        <v>38</v>
      </c>
      <c s="5" r="B13" t="n">
        <v>-31066</v>
      </c>
      <c s="5" r="C13" t="n">
        <v>-94447</v>
      </c>
      <c s="5" r="D13" t="n">
        <v>215379</v>
      </c>
    </row>
    <row spans="1:4" r="14">
      <c s="4" r="A14" t="s">
        <v>35</v>
      </c>
      <c s="5" r="B14" t="n">
        <v>1084789</v>
      </c>
      <c s="5" r="C14" t="n">
        <v>-959822</v>
      </c>
      <c s="5" r="D14" t="n">
        <v>-984711</v>
      </c>
    </row>
    <row spans="1:4" r="15">
      <c s="4" r="A15" t="s">
        <v>40</v>
      </c>
      <c s="5" r="B15" t="n">
        <v>-125849</v>
      </c>
      <c s="5" r="C15" t="n">
        <v>-930119</v>
      </c>
      <c s="5" r="D15" t="n">
        <v>-43512</v>
      </c>
    </row>
    <row spans="1:4" r="16">
      <c s="4" r="A16" t="s">
        <v>37</v>
      </c>
      <c s="5" r="B16" t="n">
        <v>-123599</v>
      </c>
      <c s="5" r="C16" t="n">
        <v>-6185</v>
      </c>
      <c s="5" r="D16" t="n">
        <v>-17508</v>
      </c>
    </row>
    <row spans="1:4" r="17">
      <c s="3" r="A17" t="s">
        <v>143</v>
      </c>
    </row>
    <row spans="1:4" r="18">
      <c s="4" r="A18" t="s">
        <v>52</v>
      </c>
      <c s="5" r="B18" t="n">
        <v>-1136424</v>
      </c>
      <c s="5" r="C18" t="n">
        <v>2466454</v>
      </c>
      <c s="5" r="D18" t="n">
        <v>-129514</v>
      </c>
    </row>
    <row spans="1:4" r="19">
      <c s="4" r="A19" t="s">
        <v>53</v>
      </c>
      <c s="6" r="B19" t="n">
        <v>782016</v>
      </c>
      <c s="5" r="C19" t="n">
        <v>128383</v>
      </c>
      <c s="5" r="D19" t="n">
        <v>601952</v>
      </c>
    </row>
    <row spans="1:4" r="20">
      <c s="4" r="A20" t="s">
        <v>144</v>
      </c>
      <c s="5" r="C20" t="n">
        <v>-254311</v>
      </c>
      <c s="5" r="D20" t="n">
        <v>254311</v>
      </c>
    </row>
    <row spans="1:4" r="21">
      <c s="4" r="A21" t="s">
        <v>145</v>
      </c>
      <c s="6" r="B21" t="n">
        <v>5092177</v>
      </c>
      <c s="5" r="C21" t="n">
        <v>5841128</v>
      </c>
      <c s="5" r="D21" t="n">
        <v>6627684</v>
      </c>
    </row>
    <row spans="1:4" r="22">
      <c s="3" r="A22" t="s">
        <v>146</v>
      </c>
    </row>
    <row spans="1:4" r="23">
      <c s="4" r="A23" t="s">
        <v>147</v>
      </c>
      <c s="5" r="B23" t="n">
        <v>-3280157</v>
      </c>
      <c s="5" r="C23" t="n">
        <v>-3518781</v>
      </c>
      <c s="5" r="D23" t="n">
        <v>-1452672</v>
      </c>
    </row>
    <row spans="1:4" r="24">
      <c s="4" r="A24" t="s">
        <v>148</v>
      </c>
      <c s="5" r="B24" t="n">
        <v>2773570</v>
      </c>
      <c s="5" r="C24" t="n">
        <v>3001016</v>
      </c>
      <c s="6" r="D24" t="n">
        <v>1475730</v>
      </c>
    </row>
    <row spans="1:4" r="25">
      <c s="4" r="A25" t="s">
        <v>149</v>
      </c>
      <c s="5" r="B25" t="n">
        <v>15000</v>
      </c>
      <c s="6" r="C25" t="n">
        <v>423997</v>
      </c>
    </row>
    <row spans="1:4" r="26">
      <c s="4" r="A26" t="s">
        <v>150</v>
      </c>
      <c s="5" r="B26" t="n">
        <v>-149965</v>
      </c>
      <c s="6" r="D26" t="n">
        <v>-150255</v>
      </c>
    </row>
    <row spans="1:4" r="27">
      <c s="4" r="A27" t="s">
        <v>151</v>
      </c>
      <c s="5" r="B27" t="n">
        <v>-3684368</v>
      </c>
      <c s="6" r="C27" t="n">
        <v>-8479886</v>
      </c>
      <c s="6" r="D27" t="n">
        <v>-1428717</v>
      </c>
    </row>
    <row spans="1:4" r="28">
      <c s="4" r="A28" t="s">
        <v>152</v>
      </c>
      <c s="5" r="B28" t="n">
        <v>64593</v>
      </c>
      <c s="5" r="C28" t="n">
        <v>710681</v>
      </c>
    </row>
    <row spans="1:4" r="29">
      <c s="4" r="A29" t="s">
        <v>153</v>
      </c>
      <c s="6" r="B29" t="n">
        <v>-4261327</v>
      </c>
      <c s="6" r="C29" t="n">
        <v>-7862973</v>
      </c>
      <c s="6" r="D29" t="n">
        <v>-1555914</v>
      </c>
    </row>
    <row spans="1:4" r="30">
      <c s="3" r="A30" t="s">
        <v>154</v>
      </c>
    </row>
    <row spans="1:4" r="31">
      <c s="4" r="A31" t="s">
        <v>155</v>
      </c>
      <c s="5" r="D31" t="n">
        <v>-592040</v>
      </c>
    </row>
    <row spans="1:4" r="32">
      <c s="4" r="A32" t="s">
        <v>156</v>
      </c>
      <c s="5" r="D32" t="n">
        <v>-580708</v>
      </c>
    </row>
    <row spans="1:4" r="33">
      <c s="4" r="A33" t="s">
        <v>157</v>
      </c>
      <c s="6" r="C33" t="n">
        <v>-1307861</v>
      </c>
      <c s="5" r="D33" t="n">
        <v>-1146317</v>
      </c>
    </row>
    <row spans="1:4" r="34">
      <c s="4" r="A34" t="s">
        <v>158</v>
      </c>
      <c s="5" r="C34" t="n">
        <v>4975000</v>
      </c>
      <c s="5" r="D34" t="n">
        <v>250000</v>
      </c>
    </row>
    <row spans="1:4" r="35">
      <c s="4" r="A35" t="s">
        <v>159</v>
      </c>
      <c s="6" r="B35" t="n">
        <v>-877214</v>
      </c>
      <c s="5" r="C35" t="n">
        <v>-624912</v>
      </c>
      <c s="5" r="D35" t="n">
        <v>-1831626</v>
      </c>
    </row>
    <row spans="1:4" r="36">
      <c s="4" r="A36" t="s">
        <v>160</v>
      </c>
      <c s="5" r="B36" t="n">
        <v>-877214</v>
      </c>
      <c s="5" r="C36" t="n">
        <v>3042227</v>
      </c>
      <c s="5" r="D36" t="n">
        <v>-3900691</v>
      </c>
    </row>
    <row spans="1:4" r="37">
      <c s="4" r="A37" t="s">
        <v>161</v>
      </c>
      <c s="5" r="B37" t="n">
        <v>-46364</v>
      </c>
      <c s="5" r="C37" t="n">
        <v>1020382</v>
      </c>
      <c s="5" r="D37" t="n">
        <v>1171079</v>
      </c>
    </row>
    <row spans="1:4" r="38">
      <c s="4" r="A38" t="s">
        <v>162</v>
      </c>
      <c s="5" r="B38" t="n">
        <v>3306608</v>
      </c>
      <c s="5" r="C38" t="n">
        <v>2286226</v>
      </c>
      <c s="5" r="D38" t="n">
        <v>1115147</v>
      </c>
    </row>
    <row spans="1:4" r="39">
      <c s="4" r="A39" t="s">
        <v>163</v>
      </c>
      <c s="6" r="B39" t="n">
        <v>3260244</v>
      </c>
      <c s="6" r="C39" t="n">
        <v>3306608</v>
      </c>
      <c s="6" r="D39" t="n">
        <v>22862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70</v>
      </c>
      <c s="2" r="B1" t="s">
        <v>2</v>
      </c>
      <c s="2" r="C1" t="s">
        <v>30</v>
      </c>
    </row>
    <row spans="1:3" r="2">
      <c s="4" r="A2" t="s">
        <v>471</v>
      </c>
      <c s="6" r="B2" t="n">
        <v>149965</v>
      </c>
      <c s="6" r="C2" t="n">
        <v>15373</v>
      </c>
    </row>
    <row spans="1:3" r="3">
      <c s="4" r="A3" t="s">
        <v>472</v>
      </c>
      <c s="5" r="B3" t="n">
        <v>434713</v>
      </c>
      <c s="5" r="C3" t="n">
        <v>56841</v>
      </c>
    </row>
    <row spans="1:3" r="4">
      <c s="4" r="A4" t="s">
        <v>473</v>
      </c>
      <c s="5" r="B4" t="n">
        <v>485890</v>
      </c>
      <c s="5" r="C4" t="n">
        <v>1072201</v>
      </c>
    </row>
    <row spans="1:3" r="5">
      <c s="4" r="A5" t="s">
        <v>474</v>
      </c>
      <c s="5" r="B5" t="n">
        <v>178240</v>
      </c>
      <c s="5" r="C5" t="n">
        <v>462096</v>
      </c>
    </row>
    <row spans="1:3" r="6">
      <c s="4" r="A6" t="s">
        <v>475</v>
      </c>
      <c s="5" r="B6" t="n">
        <v>1680297</v>
      </c>
      <c s="5" r="C6" t="n">
        <v>925242</v>
      </c>
    </row>
    <row spans="1:3" r="7">
      <c s="4" r="A7" t="s">
        <v>184</v>
      </c>
      <c s="5" r="B7" t="n">
        <v>8996800</v>
      </c>
      <c s="5" r="C7" t="n">
        <v>9874014</v>
      </c>
    </row>
    <row spans="1:3" r="8">
      <c s="4" r="A8" t="s">
        <v>476</v>
      </c>
    </row>
    <row spans="1:3" r="9">
      <c s="4" r="A9" t="s">
        <v>471</v>
      </c>
      <c s="5" r="B9" t="n">
        <v>0</v>
      </c>
      <c s="5" r="C9" t="n">
        <v>0</v>
      </c>
    </row>
    <row spans="1:3" r="10">
      <c s="4" r="A10" t="s">
        <v>472</v>
      </c>
      <c s="5" r="B10" t="n">
        <v>434713</v>
      </c>
      <c s="5" r="C10" t="n">
        <v>56841</v>
      </c>
    </row>
    <row spans="1:3" r="11">
      <c s="4" r="A11" t="s">
        <v>473</v>
      </c>
      <c s="5" r="B11" t="n">
        <v>485890</v>
      </c>
      <c s="5" r="C11" t="n">
        <v>1072201</v>
      </c>
    </row>
    <row spans="1:3" r="12">
      <c s="4" r="A12" t="s">
        <v>474</v>
      </c>
      <c s="5" r="B12" t="n">
        <v>0</v>
      </c>
      <c s="5" r="C12" t="n">
        <v>0</v>
      </c>
    </row>
    <row spans="1:3" r="13">
      <c s="4" r="A13" t="s">
        <v>475</v>
      </c>
      <c s="5" r="B13" t="n">
        <v>0</v>
      </c>
      <c s="5" r="C13" t="n">
        <v>0</v>
      </c>
    </row>
    <row spans="1:3" r="14">
      <c s="4" r="A14" t="s">
        <v>184</v>
      </c>
      <c s="5" r="B14" t="n">
        <v>0</v>
      </c>
      <c s="5" r="C14" t="n">
        <v>0</v>
      </c>
    </row>
    <row spans="1:3" r="15">
      <c s="4" r="A15" t="s">
        <v>477</v>
      </c>
    </row>
    <row spans="1:3" r="16">
      <c s="4" r="A16" t="s">
        <v>471</v>
      </c>
      <c s="5" r="B16" t="n">
        <v>149965</v>
      </c>
      <c s="5" r="C16" t="n">
        <v>15373</v>
      </c>
    </row>
    <row spans="1:3" r="17">
      <c s="4" r="A17" t="s">
        <v>472</v>
      </c>
      <c s="5" r="B17" t="n">
        <v>0</v>
      </c>
      <c s="5" r="C17" t="n">
        <v>0</v>
      </c>
    </row>
    <row spans="1:3" r="18">
      <c s="4" r="A18" t="s">
        <v>473</v>
      </c>
      <c s="5" r="B18" t="n">
        <v>0</v>
      </c>
      <c s="5" r="C18" t="n">
        <v>0</v>
      </c>
    </row>
    <row spans="1:3" r="19">
      <c s="4" r="A19" t="s">
        <v>474</v>
      </c>
      <c s="5" r="B19" t="n">
        <v>178240</v>
      </c>
      <c s="5" r="C19" t="n">
        <v>462096</v>
      </c>
    </row>
    <row spans="1:3" r="20">
      <c s="4" r="A20" t="s">
        <v>475</v>
      </c>
      <c s="5" r="B20" t="n">
        <v>1680297</v>
      </c>
      <c s="5" r="C20" t="n">
        <v>925242</v>
      </c>
    </row>
    <row spans="1:3" r="21">
      <c s="4" r="A21" t="s">
        <v>184</v>
      </c>
      <c s="5" r="B21" t="n">
        <v>8996800</v>
      </c>
      <c s="5" r="C21" t="n">
        <v>9874014</v>
      </c>
    </row>
    <row spans="1:3" r="22">
      <c s="4" r="A22" t="s">
        <v>478</v>
      </c>
    </row>
    <row spans="1:3" r="23">
      <c s="4" r="A23" t="s">
        <v>471</v>
      </c>
      <c s="5" r="B23" t="n">
        <v>0</v>
      </c>
      <c s="5" r="C23" t="n">
        <v>0</v>
      </c>
    </row>
    <row spans="1:3" r="24">
      <c s="4" r="A24" t="s">
        <v>472</v>
      </c>
      <c s="5" r="B24" t="n">
        <v>0</v>
      </c>
      <c s="5" r="C24" t="n">
        <v>0</v>
      </c>
    </row>
    <row spans="1:3" r="25">
      <c s="4" r="A25" t="s">
        <v>473</v>
      </c>
      <c s="5" r="B25" t="n">
        <v>0</v>
      </c>
      <c s="5" r="C25" t="n">
        <v>0</v>
      </c>
    </row>
    <row spans="1:3" r="26">
      <c s="4" r="A26" t="s">
        <v>474</v>
      </c>
      <c s="5" r="B26" t="n">
        <v>0</v>
      </c>
      <c s="5" r="C26" t="n">
        <v>0</v>
      </c>
    </row>
    <row spans="1:3" r="27">
      <c s="4" r="A27" t="s">
        <v>475</v>
      </c>
      <c s="5" r="B27" t="n">
        <v>0</v>
      </c>
      <c s="5" r="C27" t="n">
        <v>0</v>
      </c>
    </row>
    <row spans="1:3" r="28">
      <c s="4" r="A28" t="s">
        <v>184</v>
      </c>
      <c s="6" r="B28" t="n">
        <v>0</v>
      </c>
      <c s="6" r="C28"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479</v>
      </c>
      <c s="2" r="B1" t="s">
        <v>1</v>
      </c>
    </row>
    <row spans="1:4" r="2">
      <c s="2" r="B2" t="s">
        <v>2</v>
      </c>
      <c s="2" r="C2" t="s">
        <v>30</v>
      </c>
      <c s="2" r="D2" t="s">
        <v>73</v>
      </c>
    </row>
    <row spans="1:4" r="3">
      <c s="4" r="A3" t="s">
        <v>480</v>
      </c>
      <c s="6" r="B3" t="n">
        <v>130215716</v>
      </c>
      <c s="6" r="C3" t="n">
        <v>108966094</v>
      </c>
      <c s="6" r="D3" t="n">
        <v>89754007</v>
      </c>
    </row>
    <row spans="1:4" r="4">
      <c s="4" r="A4" t="s">
        <v>481</v>
      </c>
    </row>
    <row spans="1:4" r="5">
      <c s="4" r="A5" t="s">
        <v>480</v>
      </c>
      <c s="5" r="B5" t="n">
        <v>10266319</v>
      </c>
      <c s="5" r="C5" t="n">
        <v>9388067</v>
      </c>
      <c s="5" r="D5" t="n">
        <v>9777033</v>
      </c>
    </row>
    <row spans="1:4" r="6">
      <c s="4" r="A6" t="s">
        <v>482</v>
      </c>
    </row>
    <row spans="1:4" r="7">
      <c s="4" r="A7" t="s">
        <v>480</v>
      </c>
      <c s="5" r="B7" t="n">
        <v>110297098</v>
      </c>
      <c s="5" r="C7" t="n">
        <v>90441363</v>
      </c>
      <c s="5" r="D7" t="n">
        <v>73003926</v>
      </c>
    </row>
    <row spans="1:4" r="8">
      <c s="4" r="A8" t="s">
        <v>483</v>
      </c>
    </row>
    <row spans="1:4" r="9">
      <c s="4" r="A9" t="s">
        <v>480</v>
      </c>
      <c s="5" r="B9" t="n">
        <v>7867980</v>
      </c>
      <c s="5" r="C9" t="n">
        <v>7126630</v>
      </c>
      <c s="5" r="D9" t="n">
        <v>4628990</v>
      </c>
    </row>
    <row spans="1:4" r="10">
      <c s="4" r="A10" t="s">
        <v>484</v>
      </c>
    </row>
    <row spans="1:4" r="11">
      <c s="4" r="A11" t="s">
        <v>480</v>
      </c>
      <c s="6" r="B11" t="n">
        <v>1784319</v>
      </c>
      <c s="6" r="C11" t="n">
        <v>2010034</v>
      </c>
      <c s="6" r="D11" t="n">
        <v>23440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65</v>
      </c>
    </row>
    <row spans="1:2" r="4">
      <c s="4" r="A4" t="s">
        <v>169</v>
      </c>
      <c s="4" r="B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65</v>
      </c>
    </row>
    <row spans="1:2" r="4">
      <c s="4" r="A4" t="s">
        <v>172</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Statements Of Fina</vt:lpstr>
      <vt:lpstr>Consolidated Statements Of Fin3</vt:lpstr>
      <vt:lpstr>Consolidated Statements of Inco</vt:lpstr>
      <vt:lpstr>Statement - Consolidated Statem</vt:lpstr>
      <vt:lpstr>Consolidated Statements Of Cash</vt:lpstr>
      <vt:lpstr>Nature Of Business</vt:lpstr>
      <vt:lpstr>Summary Of Significant Accounti</vt:lpstr>
      <vt:lpstr>Intangible Assets</vt:lpstr>
      <vt:lpstr>Investments</vt:lpstr>
      <vt:lpstr>Inventories</vt:lpstr>
      <vt:lpstr>Property And Equipment</vt:lpstr>
      <vt:lpstr>Accrued Expenses</vt:lpstr>
      <vt:lpstr>Notes Payable</vt:lpstr>
      <vt:lpstr>Commitments And Contingencies</vt:lpstr>
      <vt:lpstr>Provision For Income Taxes</vt:lpstr>
      <vt:lpstr>Supplemental Cash Flow Informat</vt:lpstr>
      <vt:lpstr>Fair Value Measurements</vt:lpstr>
      <vt:lpstr>Litigation</vt:lpstr>
      <vt:lpstr>Recent Accounting Pronouncement</vt:lpstr>
      <vt:lpstr>Segments And Products</vt:lpstr>
      <vt:lpstr>Subsequent Events</vt:lpstr>
      <vt:lpstr>Summary Of Significant Accoun23</vt:lpstr>
      <vt:lpstr>Summary Of Significant Accoun24</vt:lpstr>
      <vt:lpstr>Intangible Assets (Tables)</vt:lpstr>
      <vt:lpstr>Investments (Tables)</vt:lpstr>
      <vt:lpstr>Inventories (Tables)</vt:lpstr>
      <vt:lpstr>Property And Equipment (Tables)</vt:lpstr>
      <vt:lpstr>Accrued Expenses (Tables)</vt:lpstr>
      <vt:lpstr>Notes Payable (Tables)</vt:lpstr>
      <vt:lpstr>Commitments And Contingencies (</vt:lpstr>
      <vt:lpstr>Provision For Income Taxes (Tab</vt:lpstr>
      <vt:lpstr>Supplemental Cash Flow Inform33</vt:lpstr>
      <vt:lpstr>Fair Value Measurements (Tables</vt:lpstr>
      <vt:lpstr>Segments And Products (Tables)</vt:lpstr>
      <vt:lpstr>Summary Of Significant Accoun36</vt:lpstr>
      <vt:lpstr>Summary Of Significant Accoun37</vt:lpstr>
      <vt:lpstr>Summary Of Significant Accoun38</vt:lpstr>
      <vt:lpstr>Intangible Assets (Details)</vt:lpstr>
      <vt:lpstr>Intangible Assets (Details 1)</vt:lpstr>
      <vt:lpstr>Intangible Assets (Details Narr</vt:lpstr>
      <vt:lpstr>Investments (Details)</vt:lpstr>
      <vt:lpstr>Investments (Details 1)</vt:lpstr>
      <vt:lpstr>Investments (Details Narrative)</vt:lpstr>
      <vt:lpstr>Inventories (Details)</vt:lpstr>
      <vt:lpstr>Property And Equipment (Details</vt:lpstr>
      <vt:lpstr>Property And Equipment (Detai47</vt:lpstr>
      <vt:lpstr>Accrued Expenses (Details)</vt:lpstr>
      <vt:lpstr>Notes Payable (Details)</vt:lpstr>
      <vt:lpstr>Notes Payable (Details 1)</vt:lpstr>
      <vt:lpstr>Notes Payable (Details Narrativ</vt:lpstr>
      <vt:lpstr>Commitments And Contingencies52</vt:lpstr>
      <vt:lpstr>Commitments And Contingencies53</vt:lpstr>
      <vt:lpstr>Provision For Income Taxes (Det</vt:lpstr>
      <vt:lpstr>Provision For Income Taxes (D55</vt:lpstr>
      <vt:lpstr>Provision For Income Taxes (D56</vt:lpstr>
      <vt:lpstr>Provision For Income Taxes (D57</vt:lpstr>
      <vt:lpstr>Provision For Income Taxes (D58</vt:lpstr>
      <vt:lpstr>Supplemental Cash Flow Inform59</vt:lpstr>
      <vt:lpstr>Fair Value Measurements (Detail</vt:lpstr>
      <vt:lpstr>Segments And Produc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14:55Z</dcterms:created>
  <dcterms:modified xmlns:dcterms="http://purl.org/dc/terms/" xmlns:xsi="http://www.w3.org/2001/XMLSchema-instance" xsi:type="dcterms:W3CDTF">2015-08-14T07:14:55Z</dcterms:modified>
  <dc:title xmlns:dc="http://purl.org/dc/elements/1.1/">Untitled</dc:title>
  <dc:description xmlns:dc="http://purl.org/dc/elements/1.1/"/>
  <dc:subject xmlns:dc="http://purl.org/dc/elements/1.1/"/>
  <cp:keywords/>
  <cp:category/>
</cp:coreProperties>
</file>